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IQUIDITY AND CONTINUED OPERATI" sheetId="9" state="visible" r:id="rId9"/>
    <sheet xmlns:r="http://schemas.openxmlformats.org/officeDocument/2006/relationships" name="PROPERTY, PLANT AND EQUIPMENT" sheetId="10" state="visible" r:id="rId10"/>
    <sheet xmlns:r="http://schemas.openxmlformats.org/officeDocument/2006/relationships" name="INVENTORIES" sheetId="11" state="visible" r:id="rId11"/>
    <sheet xmlns:r="http://schemas.openxmlformats.org/officeDocument/2006/relationships" name="NOTES PAYABLE" sheetId="12" state="visible" r:id="rId12"/>
    <sheet xmlns:r="http://schemas.openxmlformats.org/officeDocument/2006/relationships" name="DEBT" sheetId="13" state="visible" r:id="rId13"/>
    <sheet xmlns:r="http://schemas.openxmlformats.org/officeDocument/2006/relationships" name="SECURED PROMISSORY AND CONVERTI" sheetId="14" state="visible" r:id="rId14"/>
    <sheet xmlns:r="http://schemas.openxmlformats.org/officeDocument/2006/relationships" name="PROMISSORY NOTES" sheetId="15" state="visible" r:id="rId15"/>
    <sheet xmlns:r="http://schemas.openxmlformats.org/officeDocument/2006/relationships" name="OCTOBER 2016 CONVERTIBLE NOTES" sheetId="16" state="visible" r:id="rId16"/>
    <sheet xmlns:r="http://schemas.openxmlformats.org/officeDocument/2006/relationships" name="ST. GEORGE CONVERTIBLE NOTE" sheetId="17" state="visible" r:id="rId17"/>
    <sheet xmlns:r="http://schemas.openxmlformats.org/officeDocument/2006/relationships" name="BAYBRIDGE CONVERTIBLE NOTE" sheetId="18" state="visible" r:id="rId18"/>
    <sheet xmlns:r="http://schemas.openxmlformats.org/officeDocument/2006/relationships" name="SERIES A PREFERRED STOCK" sheetId="19" state="visible" r:id="rId19"/>
    <sheet xmlns:r="http://schemas.openxmlformats.org/officeDocument/2006/relationships" name="SERIES K PREFERRED STOCK SERIES" sheetId="20" state="visible" r:id="rId20"/>
    <sheet xmlns:r="http://schemas.openxmlformats.org/officeDocument/2006/relationships" name="STOCKHOLDERS' DEFICIT" sheetId="21" state="visible" r:id="rId21"/>
    <sheet xmlns:r="http://schemas.openxmlformats.org/officeDocument/2006/relationships" name="EQUITY PLANS AND SHARE-BASED CO"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PROPERTY, PLANT AND EQUIPMENT ("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SECURED PROMISSORY AND CONVER28" sheetId="28" state="visible" r:id="rId28"/>
    <sheet xmlns:r="http://schemas.openxmlformats.org/officeDocument/2006/relationships" name="ST. GEORGE CONVERTIBLE NOTE (Ta" sheetId="29" state="visible" r:id="rId29"/>
    <sheet xmlns:r="http://schemas.openxmlformats.org/officeDocument/2006/relationships" name="BAYBRIDGE CONVERTIBLE NOTE (Tab" sheetId="30" state="visible" r:id="rId30"/>
    <sheet xmlns:r="http://schemas.openxmlformats.org/officeDocument/2006/relationships" name="SERIES K PREFERRED STOCK (Table" sheetId="31" state="visible" r:id="rId31"/>
    <sheet xmlns:r="http://schemas.openxmlformats.org/officeDocument/2006/relationships" name="STOCKHOLDERS' DEFICIT (Tables)" sheetId="32" state="visible" r:id="rId32"/>
    <sheet xmlns:r="http://schemas.openxmlformats.org/officeDocument/2006/relationships" name="EQUITY PLANS AND SHARE-BASED 33" sheetId="33" state="visible" r:id="rId33"/>
    <sheet xmlns:r="http://schemas.openxmlformats.org/officeDocument/2006/relationships" name="ORGANIZATION (Details)" sheetId="34" state="visible" r:id="rId34"/>
    <sheet xmlns:r="http://schemas.openxmlformats.org/officeDocument/2006/relationships" name="LIQUIDITY AND CONTINUED OPERA35" sheetId="35" state="visible" r:id="rId35"/>
    <sheet xmlns:r="http://schemas.openxmlformats.org/officeDocument/2006/relationships" name="PROPERTY, PLANT AND EQUIPMENT36" sheetId="36" state="visible" r:id="rId36"/>
    <sheet xmlns:r="http://schemas.openxmlformats.org/officeDocument/2006/relationships" name="INVENTORIES (Details)" sheetId="37" state="visible" r:id="rId37"/>
    <sheet xmlns:r="http://schemas.openxmlformats.org/officeDocument/2006/relationships" name="NOTES PAYABLE (Details)" sheetId="38" state="visible" r:id="rId38"/>
    <sheet xmlns:r="http://schemas.openxmlformats.org/officeDocument/2006/relationships" name="DEBT - Narrative (Details)" sheetId="39" state="visible" r:id="rId39"/>
    <sheet xmlns:r="http://schemas.openxmlformats.org/officeDocument/2006/relationships" name="DEBT - Schedule of Maturities o" sheetId="40" state="visible" r:id="rId40"/>
    <sheet xmlns:r="http://schemas.openxmlformats.org/officeDocument/2006/relationships" name="SECURED PROMISSORY AND CONVER41" sheetId="41" state="visible" r:id="rId41"/>
    <sheet xmlns:r="http://schemas.openxmlformats.org/officeDocument/2006/relationships" name="SECURED PROMISSORY AND CONVER42" sheetId="42" state="visible" r:id="rId42"/>
    <sheet xmlns:r="http://schemas.openxmlformats.org/officeDocument/2006/relationships" name="SECURED PROMISSORY AND CONVER43" sheetId="43" state="visible" r:id="rId43"/>
    <sheet xmlns:r="http://schemas.openxmlformats.org/officeDocument/2006/relationships" name="PROMISSORY NOTES (Details)" sheetId="44" state="visible" r:id="rId44"/>
    <sheet xmlns:r="http://schemas.openxmlformats.org/officeDocument/2006/relationships" name="OCTOBER 2016 CONVERTIBLE NOTES " sheetId="45" state="visible" r:id="rId45"/>
    <sheet xmlns:r="http://schemas.openxmlformats.org/officeDocument/2006/relationships" name="ST. GEORGE CONVERTIBLE NOTE - N" sheetId="46" state="visible" r:id="rId46"/>
    <sheet xmlns:r="http://schemas.openxmlformats.org/officeDocument/2006/relationships" name="ST. GEORGE CONVERTIBLE NOTE - C" sheetId="47" state="visible" r:id="rId47"/>
    <sheet xmlns:r="http://schemas.openxmlformats.org/officeDocument/2006/relationships" name="BAYBRIDGE CONVERTIBLE NOTE - Na" sheetId="48" state="visible" r:id="rId48"/>
    <sheet xmlns:r="http://schemas.openxmlformats.org/officeDocument/2006/relationships" name="BAYBRIDGE CONVERTIBLE NOTE - Su" sheetId="49" state="visible" r:id="rId49"/>
    <sheet xmlns:r="http://schemas.openxmlformats.org/officeDocument/2006/relationships" name="SERIES A PREFERRED STOCK (Detai" sheetId="50" state="visible" r:id="rId50"/>
    <sheet xmlns:r="http://schemas.openxmlformats.org/officeDocument/2006/relationships" name="SERIES K PREFERRED STOCK - Narr" sheetId="51" state="visible" r:id="rId51"/>
    <sheet xmlns:r="http://schemas.openxmlformats.org/officeDocument/2006/relationships" name="SERIES K PREFERRED STOCK - Clos" sheetId="52" state="visible" r:id="rId52"/>
    <sheet xmlns:r="http://schemas.openxmlformats.org/officeDocument/2006/relationships" name="SERIES K PREFERRED STOCK - Conv" sheetId="53" state="visible" r:id="rId53"/>
    <sheet xmlns:r="http://schemas.openxmlformats.org/officeDocument/2006/relationships" name="STOCKHOLDERS' DEFICIT - Common " sheetId="54" state="visible" r:id="rId54"/>
    <sheet xmlns:r="http://schemas.openxmlformats.org/officeDocument/2006/relationships" name="STOCKHOLDERS' DEFICIT - Preferr" sheetId="55" state="visible" r:id="rId55"/>
    <sheet xmlns:r="http://schemas.openxmlformats.org/officeDocument/2006/relationships" name="STOCKHOLDERS' DEFICIT - Warrant" sheetId="56" state="visible" r:id="rId56"/>
    <sheet xmlns:r="http://schemas.openxmlformats.org/officeDocument/2006/relationships" name="STOCKHOLDERS' DEFICIT - Summary" sheetId="57" state="visible" r:id="rId57"/>
    <sheet xmlns:r="http://schemas.openxmlformats.org/officeDocument/2006/relationships" name="EQUITY PLANS AND SHARE-BASED 58" sheetId="58" state="visible" r:id="rId58"/>
    <sheet xmlns:r="http://schemas.openxmlformats.org/officeDocument/2006/relationships" name="EQUITY PLANS AND SHARE-BASED 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74">
  <si>
    <t>Document and Entity Information - shares</t>
  </si>
  <si>
    <t>6 Months Ended</t>
  </si>
  <si>
    <t>Jun. 30, 2018</t>
  </si>
  <si>
    <t>Aug. 17, 2018</t>
  </si>
  <si>
    <t>Document And Entity Information [Abstract]</t>
  </si>
  <si>
    <t>Entity Registrant Name</t>
  </si>
  <si>
    <t>Ascent Solar Technologies, In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t>
  </si>
  <si>
    <t>Dec. 31, 2017</t>
  </si>
  <si>
    <t>Current Assets:</t>
  </si>
  <si>
    <t>Cash and cash equivalents</t>
  </si>
  <si>
    <t>Trade receivables, net of allowance for doubtful accounts of $39,333 and $48,201, respectively</t>
  </si>
  <si>
    <t>Inventories, net</t>
  </si>
  <si>
    <t>Prepaid expenses and other current assets</t>
  </si>
  <si>
    <t>Total current assets</t>
  </si>
  <si>
    <t>Property, Plant and Equipment</t>
  </si>
  <si>
    <t>Less accumulated depreciation and amortization</t>
  </si>
  <si>
    <t>Net property, plant and equipment</t>
  </si>
  <si>
    <t>Other Assets:</t>
  </si>
  <si>
    <t>Patents, net of accumulated amortization of $479,685 and $430,071, respectively</t>
  </si>
  <si>
    <t>Other non-current assets</t>
  </si>
  <si>
    <t>Total Other Assets</t>
  </si>
  <si>
    <t>Total Assets</t>
  </si>
  <si>
    <t>Current Liabilities:</t>
  </si>
  <si>
    <t>Accounts payable</t>
  </si>
  <si>
    <t>Related party payables</t>
  </si>
  <si>
    <t>Accrued expenses</t>
  </si>
  <si>
    <t>Notes payable</t>
  </si>
  <si>
    <t>Current portion of long-term debt</t>
  </si>
  <si>
    <t>Current portion of secured notes, net of discount of $2,488,113 and $1,934,304, respectively</t>
  </si>
  <si>
    <t>Promissory Notes, net of discount of $59,792 and $20,626, respectively</t>
  </si>
  <si>
    <t>Embedded derivative liabilities</t>
  </si>
  <si>
    <t>Total current liabilities</t>
  </si>
  <si>
    <t>Long-term debt, net of current portion</t>
  </si>
  <si>
    <t>Long-term secured notes, net of current portion, and net of discount of $1,224,922 and $1,684,267, respectively</t>
  </si>
  <si>
    <t>Accrued Warranty Liability</t>
  </si>
  <si>
    <t>Commitments and Contingencies</t>
  </si>
  <si>
    <t xml:space="preserve"> </t>
  </si>
  <si>
    <t>Stockholders’ Deficit:</t>
  </si>
  <si>
    <t>Common stock, $0.0001 par value, 20,000,000,000 shares authorized; 18,994,481 and 9,606,598 shares issued and outstanding, respectively</t>
  </si>
  <si>
    <t>Additional paid in capital</t>
  </si>
  <si>
    <t>Accumulated deficit</t>
  </si>
  <si>
    <t>Total stockholders’ deficit</t>
  </si>
  <si>
    <t>Total Liabilities, Mezzanine Equity and Stockholders’ Deficit</t>
  </si>
  <si>
    <t>Series K Preferred Stock [Member]</t>
  </si>
  <si>
    <t>Mezzanine Equity:</t>
  </si>
  <si>
    <t>Series K preferred stock: 20,000 shares authorized; zero and 2,810 issued and outstanding, respectively</t>
  </si>
  <si>
    <t>Series A Preferred Stock [Member]</t>
  </si>
  <si>
    <t>Series A preferred stock, $.0001 par value; 750,000 shares authorized; 60,756 shares issued and outstanding, respectively ($791,992 and $761,864 Liquidation Preference)</t>
  </si>
  <si>
    <t>October 2016 Convertible Notes [Member]</t>
  </si>
  <si>
    <t>Convertible notes payable</t>
  </si>
  <si>
    <t>St. George Convertible Note [Member]</t>
  </si>
  <si>
    <t>Baybridge Convertible Note [Member]</t>
  </si>
  <si>
    <t>Condensed Consolidated Balance Sheets (Parenthetical) - USD ($)</t>
  </si>
  <si>
    <t>Allowance for doubtful accounts</t>
  </si>
  <si>
    <t>Patents, amortization</t>
  </si>
  <si>
    <t>Common stock, par value (in dollars per share)</t>
  </si>
  <si>
    <t>Common stock, shares authorized (in shares)</t>
  </si>
  <si>
    <t>Common stock, shares issued (in shares)</t>
  </si>
  <si>
    <t>Common stock, shares outstanding (in shares)</t>
  </si>
  <si>
    <t>Mezzanine equity, shares authorized (in shares)</t>
  </si>
  <si>
    <t>Mezzanine equity, shares issued (in shares)</t>
  </si>
  <si>
    <t>Mezzanine equity, shares outstanding (in shares)</t>
  </si>
  <si>
    <t>Preferred stock, par value (in dollars per share)</t>
  </si>
  <si>
    <t>Preferred stock, shares authorized (in shares)</t>
  </si>
  <si>
    <t>Preferred stock, shares issued (in shares)</t>
  </si>
  <si>
    <t>Preferred stock, shares outstanding (in shares)</t>
  </si>
  <si>
    <t>Liquidation preference</t>
  </si>
  <si>
    <t>Promissory Notes [Member]</t>
  </si>
  <si>
    <t>Unamortized discount</t>
  </si>
  <si>
    <t>Secured Notes, Current [Member]</t>
  </si>
  <si>
    <t>Secured Notes, Noncurrent [Member]</t>
  </si>
  <si>
    <t>Condensed Consolidated Statements of Operations - USD ($)</t>
  </si>
  <si>
    <t>3 Months Ended</t>
  </si>
  <si>
    <t>Jun. 30, 2017</t>
  </si>
  <si>
    <t>Income Statement [Abstract]</t>
  </si>
  <si>
    <t>Revenues</t>
  </si>
  <si>
    <t>Costs and Expenses:</t>
  </si>
  <si>
    <t>Cost of revenues (exclusive of depreciation shown below)</t>
  </si>
  <si>
    <t>Research, development and manufacturing operations (exclusive of depreciation shown below)</t>
  </si>
  <si>
    <t>Inventory impairment costs</t>
  </si>
  <si>
    <t>Selling, general and administrative (exclusive of depreciation shown below)</t>
  </si>
  <si>
    <t>Depreciation and amortization</t>
  </si>
  <si>
    <t>Total Costs and Expenses</t>
  </si>
  <si>
    <t>Loss from Operations</t>
  </si>
  <si>
    <t>Other Income/(Expense), net</t>
  </si>
  <si>
    <t>Interest expense</t>
  </si>
  <si>
    <t>Change in fair value of derivatives and gain/(loss) on extinguishment of liabilities, net</t>
  </si>
  <si>
    <t>Total Other Income/(Expense)</t>
  </si>
  <si>
    <t>Net Loss</t>
  </si>
  <si>
    <t>Net Loss Per Share (Basic and diluted) (in dollars per share)</t>
  </si>
  <si>
    <t>Weighted Average Common Shares Outstanding (Basic and diluted) (in shares)</t>
  </si>
  <si>
    <t>Condensed Consolidated Statements of Cash Flows - USD ($)</t>
  </si>
  <si>
    <t>Operating Activities:</t>
  </si>
  <si>
    <t>Net loss</t>
  </si>
  <si>
    <t>Adjustments to reconcile net loss to net cash used in operating activities:</t>
  </si>
  <si>
    <t>Share based compensation</t>
  </si>
  <si>
    <t>Realized gain on sale of assets</t>
  </si>
  <si>
    <t>Amortization of financing costs to interest expense</t>
  </si>
  <si>
    <t>Non-cash interest expense</t>
  </si>
  <si>
    <t>Amortization of debt discount</t>
  </si>
  <si>
    <t>Bad debt expense</t>
  </si>
  <si>
    <t>Accrued litigation settlement</t>
  </si>
  <si>
    <t>Write-down of inventory</t>
  </si>
  <si>
    <t>Write down of patents</t>
  </si>
  <si>
    <t>Warranty reserve</t>
  </si>
  <si>
    <t>Change in fair value of derivatives and (gain)/loss on extinguishment of liabilities, net</t>
  </si>
  <si>
    <t>Inducement conversion costs</t>
  </si>
  <si>
    <t>Changes in operating assets and liabilities:</t>
  </si>
  <si>
    <t>Accounts receivable</t>
  </si>
  <si>
    <t>Inventories</t>
  </si>
  <si>
    <t>Related party payable</t>
  </si>
  <si>
    <t>Net cash used in operating activities</t>
  </si>
  <si>
    <t>Investing Activities:</t>
  </si>
  <si>
    <t>Proceeds from the sale of assets</t>
  </si>
  <si>
    <t>Patent activity costs</t>
  </si>
  <si>
    <t>Net cash provided by/(used in) investing activities</t>
  </si>
  <si>
    <t>Financing Activities:</t>
  </si>
  <si>
    <t>Proceeds from issuance of debt</t>
  </si>
  <si>
    <t>Proceeds from issuance of stock</t>
  </si>
  <si>
    <t>Repayment of debt</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Transactions:</t>
  </si>
  <si>
    <t>Non-cash conversions of convertible notes and preferred stock</t>
  </si>
  <si>
    <t>Interest converted to principal</t>
  </si>
  <si>
    <t>Initial derivatives</t>
  </si>
  <si>
    <t>Make-whole dividend</t>
  </si>
  <si>
    <t>Accounts payable converted to notes payable</t>
  </si>
  <si>
    <t>Non-cash finance costs</t>
  </si>
  <si>
    <t>Accounts payable forgiven in relation to Sale of EnerPlex</t>
  </si>
  <si>
    <t>ORGANIZATION</t>
  </si>
  <si>
    <t>Organization, Consolidation and Presentation of Financial Statements [Abstract]</t>
  </si>
  <si>
    <t>ORGANIZATION Ascent Solar Technologies, Inc. (“Ascent”) was incorporated on October 18, 2005 from the separation of ITN Energy Systems, Inc's (“ITN”) Advanced Photovoltaic Division and all of that division’s key personnel and core technologies. ITN, a private company incorporated in 1994, is an incubator dedicated to the development of thin-film, photovoltaic (“PV”), battery, fuel cell, and nano technologies. Through its work on research and development contracts for private and governmental entities, ITN developed proprietary processing and manufacturing know-how applicable to PV products generally, and to Copper-Indium-Gallium-diSelenide (“CIGS”) PV products in particular. ITN formed Ascent to commercialize its investment in CIGS PV technologies. In January 2006, in exchange for 5,140 shares of common stock of Ascent, ITN assigned to Ascent certain CIGS PV technologies and trade secrets and granted to Ascent a perpetual, exclusive, royalty-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funded research and development contracts to Ascent and also transferred the key personnel working on the contracts to Ascent. Currently, the Company is focusing on integrating its PV products into high value markets such as aerospace, satellites, near earth orbiting vehicles, fixed-wing unmanned aerial vehicles (UAV), military, and emergency preparednes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Sale of EnerPlex Brand In February 2017, Ascent announced the sale of our EnerPlex brand and related intellectual properties and trademarks associated with EnerPlex to our battery product supplier, Sun Pleasure Co. Limited (“SPCL”), in an effort to better allocate its resources and to continue to focus on its core strength in the high-value specialty PV market. Effective February 27, 2017, Ascent no longer produces or sells Enerplex-branded consumer products. Ascent will supply solar PV products to SPCL, supporting the continuous growth of EnerPlex™ with Ascent’s proprietary and award-winning thin-film solar technologies and products. Ascent continues to design and manufacture its own line of PV integrated consumer electronics, as well as portable power applications for commercial, military, and emergency management.</t>
  </si>
  <si>
    <t>BASIS OF PRESENTATION</t>
  </si>
  <si>
    <t>BASIS OF PRESENTATION The accompanying condensed consolidated financial statements have been derived from the accounting records of Ascent Solar Technologies, Inc., Ascent Solar (Asia) Pte. Ltd., and Ascent Solar (Shenzhen) Co., Ltd. (collectively, "the Company") as of June 30, 2018 and December 31, 2017 , and the results of operations for the three and six months ended June 30, 2018 and 2017 . Ascent Solar (Shenzhen) Co., Ltd. is wholly owned by Ascent Solar (Asia) Pte. Ltd., which is wholly owned by Ascent Solar Technologies, Inc. All significant inter-company balances and transactions have been eliminated in the accompanying condensed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7 has been derived from the audited financial statements as of that date but does not include all of the information and footnotes included in the Company’s Annual Report on Form 10-K for the year ended December 31, 2017 . These condensed consolidated financial statements and notes should be read in conjunction with the financial statements and notes thereto included in the Company’s Annual Report on Form 10-K for the year ended December 31, 2017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six months ended June 30, 2018 are not necessarily indicative of the results that may be expected for the year ending December 31, 2018 .</t>
  </si>
  <si>
    <t>SUMMARY OF SIGNIFICANT ACCOUNTING POLICIES</t>
  </si>
  <si>
    <t>Accounting Policies [Abstract]</t>
  </si>
  <si>
    <t>SUMMARY OF SIGNIFICANT ACCOUNTING POLICIES The Company’s significant accounting policies were described in Note 3 to the audited financial statements included in the Company’s Annual Report on Form 10-K for the year ended December 31, 2017 . There have been no significant changes to our accounting policies as of June 30, 2018 . Recently Adopted or to be Adopted Accounting Policies In May 2014, the FASB issued ASU No. 2014-09, Revenue from Contracts with Customers (Topic 606) , and has issued a number of clarifying ASUs subsequently, all of which outline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thereafter. Early adoption is permitted for annual reporting periods (including interim periods) beginning after December 15, 2016. This new standard permits the use of either the retrospective or cumulative effect transition method. The implementation of ASU 2014-09 has not had a material effect on the Company'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continues to evaluate the impact, that the adoption of this guidance will have on its consolidated financial statements. In May 2017, the FASB issued ASU No. 2017-09, Compensation - Stock Compensation (Topic 718) .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 In July 2017, the FASB issued ASU No. 2017-11 Part I, Earnings Per Share (Topic 260), Distinguishing Liabilities from Equity (Topic 480), Derivatives and Hedging (Topic 815) .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t>
  </si>
  <si>
    <t>LIQUIDITY AND CONTINUED OPERATIONS</t>
  </si>
  <si>
    <t>LIQUIDITY AND CONTINUED OPERATIONS [Abstract]</t>
  </si>
  <si>
    <t>LIQUIDITY AND CONTINUED OPERATIONS During the six months ended June 30, 2018 and the year ended December 31, 2017 , the Company entered into multiple financing agreements to fund operations. Further discussion of these transactions can be found in Notes 7 through 15, and Note 18 of the financial statements presented as of, and for, the six months ended, June 30, 2018 , and in Notes 8 through 22 and Note 30 of the financial statements included in the Company's Annual Report on Form 10-K for the year ended December 31, 2017 . The Company has continued limited PV production at its manufacturing facility. The Company does not expect that sales revenue and cash flows will be sufficient to support operations and cash requirements until it has fully implemented its product strategy. During the six months ended June 30, 2018 the Company used $2.2 million in cash for operations. The Company's primary significant long term cash obligation consists of a note payable of $5.3 million to a financial institution secured by a mortgage on its headquarters and manufacturing building in Thornton, Colorado. Total payments of approximately $0.3 million , including principal and interest, will come due in the remainder of 2018. Additional projected product revenues are not anticipated to result in a positive cash flow position for the year 2018 overall and, as of June 30, 2018 , the Company has negative working capital. As such, cash liquidity sufficient for the year ending December 31, 2018 will require additional financing. The Company continues to accelerate sales and marketing efforts related to its consumer and military solar products and specialty PV application strategies through expansion of its sales and distribution channels.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he Company has scaled down its operations, due to cash flow issues, and does not expect to ramp up until significant financing is obtained. Management cannot provide any assurances that the Company will be successful in accomplishing any of its plans. These condensed consolidated financial statements do not include any adjustments that might be necessary should the Company be unable to continue as a going concern.</t>
  </si>
  <si>
    <t>PROPERTY, PLANT AND EQUIPMENT</t>
  </si>
  <si>
    <t>Property, Plant and Equipment [Abstract]</t>
  </si>
  <si>
    <t>PROPERTY, PLANT AND EQUIPMENT The following table summarizes property, plant and equipment as of June 30, 2018 and December 31, 2017 : As of June 30, As of December 31, 2018 2017 Building $ 5,828,960 $ 5,828,960 Furniture, fixtures, computer hardware and computer software 489,421 489,421 Manufacturing machinery and equipment 30,327,481 30,327,481 Property, plant and equipment 36,645,862 36,645,862 Less: Accumulated depreciation and amortization (32,130,988 ) (32,013,686 ) Net property, plant and equipment $ 4,514,874 $ 4,632,176 The Company analyzes its long-lived assets for impairment, both individually and as a group, whenever events or changes in circumstances indicate that the carrying amount of the assets may not be recoverable. No assets were impaired for the three and six months ended June 30, 2018 . Depreciation expense for the three and six months ended June 30, 2018 was $58,566 and $117,302 , respectively, compared to depreciation expense of $288,493 and $623,116 for the three and six months ended June 30, 2017 , respectively. Depreciation expense is recorded under “Depreciation and amortization expense” in the Condensed Consolidated Statements of Operations.</t>
  </si>
  <si>
    <t>INVENTORIES</t>
  </si>
  <si>
    <t>Inventory Disclosure [Abstract]</t>
  </si>
  <si>
    <t>INVENTORIES Inventories consisted of the following at June 30, 2018 and December 31, 2017 : As of June 30, As of December 31, 2018 2017 Raw materials $ 653,680 $ 688,904 Work in process 25,040 11,878 Finished goods 321,530 337,072 Total $ 1,000,250 $ 1,037,854 The Company analyzes its inventory for impairment, both categorically and as a group, whenever events or changes in circumstances indicate that the carrying amount of the inventory may not be recoverable. During the six months ended June 30, 2018 , the Company did not impair inventory, compared to an impairment of $363,758 , for the six months ended June 30, 2017 . Inventory amounts are shown net of allowance of $457,617 and $562,140 as of June 30, 2018 and December 31, 2017 , respectively.</t>
  </si>
  <si>
    <t>NOTES PAYABLE</t>
  </si>
  <si>
    <t>Debt Disclosure [Abstract]</t>
  </si>
  <si>
    <t>NOTES PAYABLE On February 24, 2017 , the Company entered into an agreement with a vendor to convert the balance of their account into three notes payable in the aggregate amount of $765,784 . The notes bear interest of 6% per annum and matured on February 24, 2018 ; all outstanding principal and accrued interest is due and payable upon maturity. On June 5, 2018, the Company entered into another agreement with the same vendor to convert the balance of their account into a fourth note payable with a principal amount of $308,041 , this note also bears interest at a rate of 6% per annum, and matures on July 31, 2018. As of June 30, 2018 , the Company had not made any payments on these notes; the total outstanding principal and accrued interest were $1,073,825 and $ 63,950 , respectively, and the note is due upon demand. On March 23, 2017 , the Company entered into an agreement with a vendor to convert the balance of their account into a note payable in the amount of $ 356,742 . The note bears interest of 5% per annum and matured on March 31, 2018 ; all outstanding principal and accrued interest is due and payable upon maturity. As of June 30, 2018 , the Company had not made any payments on the note, the accrued interest was $ 22,675 , and the note is due upon demand. Subsequent to the date of this report, the note was redeemed in stock; please see Note 18 for further information. On June 30, 2017, the Company entered into an agreement with a vendor to convert the balance of their account into a note payable in the amount of $ 250,000 . The note bears interest of 5% per annum and matured on February 28, 2018 ; all outstanding principal and accrued interest is due and payable upon maturity. As of June 30, 2018 , the Company had not made any payments on these notes, the accrued interest was $12,500 , and the note is due upon demand. On September 30, 2017, the Company entered into a settlement agreement with a customer to convert the credit balance of their account into a note payable in the amount of $ 215,234 . The note bears interest of 5% per annum and matures on September 30, 2018 . The Company has not made the monthly payments of $18,426 that were to commence on October 30, 2017; as of June 30, 2018 the company had paid principal of $22,529 and interest of $897 . The remaining principal and interest balances, as of June 30, 2018 , were $192,705 and $6,607 , respectively. SECURED PROMISSORY AND CONVERTIBLE NOTES Global Ichiban Secured Promissory Notes On November 30, 2017 , the Company, entered into a note purchase and exchange agreement (the “Note SPA”) with Global Ichiban Ltd (“Investor”), for the private placement of up to $2,000,000 of the Company’s Secured Convertible Promissory Notes (“Notes”) in exchange for $2,000,000 of gross proceeds in several tranches through June 2018, The closing of each tranche is conditioned upon the Company having an average daily trading volume for its Common Stock of at least $50,000 for the 20 trading day period preceding such future tranche closing dates. Pursuant to the terms of the Note SPA, the Company and the Investor also agreed to exchange certain outstanding securities held by the Investor for additional Notes. As of November 30, 2017 , the Investor surrendered for cancellation (i) its outstanding promissory note dated September 13, 2017 ( $3,359,539 principal and accrued interest), (ii) its outstanding promissory note dated October 31, 2017 ( $252,466 principal and accrued interest), and (iii) its 400 shares of outstanding Series J Preferred Stock ( $445,222 of capital and accrued dividends). In exchange, the Company issued to the Investor $4,057,227 aggregate principal amount of additional Notes. Please refer to Note 11 and Note 21 of the financial statements included in the Company's Annual Report on Form 10-K for the year ended December 31, 2017 for further discussion on the canceled promissory notes and the canceled Series J Preferred Stock shares. All principal and accrued interest on the Notes are convertible at any time, in whole or in part, at the option of the Investor into shares of Common Stock at a variable conversion price equal to the lowest of (i) 85% of the average VWAP for the shares over the prior 5 trading days, (ii) the closing bid price for the shares on the prior trading day, or (iii) $2.00 per share The Notes may not be converted and shares of Common Stock may not be issued pursuant to the Notes if, after giving effect to the conversion or issuance, the holder together with its affiliates would beneficially own in excess of 9.99% of the outstanding shares of Common Stock. Of the Notes issued on November 30, 2017 , $3,359,539 aggregate principal amount will mature on December 15, 2020 . Principal and interest was originally to be payable in 36 equal monthly installments of $111,585 beginning January 15, 2018 . During the three months ended June 30, 2018 , principal of $176,000 was converted into 1,035,295 shares of common stock, and during the six months ended June 30, 2018 $140,355 of interest was converted to principal. The remaining note is payable in 30 equal monthly installments of $80,360 beginning July 15, 2018 . The following table summarizes the conversion activity of this note: Conversion Period Principal Converted Interest Converted Common Shares Issued Q1 2018 $ 1,250,000 $ — 2,450,981 Q2 2018 $ 176,000 $ — 1,035,295 $ 1,426,000 $ — 3,486,276 Of the Notes issued on November 30, 2017 , $697,688 aggregate principal amount will mature on November 30, 2018 . Principal and interest will be payable upon maturity. The $2,000,000 aggregate principal amount of Notes, issued in eight tranches, will mature on the first anniversary of the respective issuance date. Principal and interest will be payable upon maturity. As of June 30, 2018 , the closing dates, closing amounts, and maturity dates on completed Note SPA tranches are as follows: Closing Date Closing Amount Maturity Date 11/30/2017 $ 250,000 11/30/2018 12/28/2017 $ 250,000 12/28/2018 1/11/2018 $ 250,000 1/11/2019 1/25/2018 $ 250,000 1/25/2019 2/8/2018 $ 250,000 2/8/2019 2/21/2018 $ 250,000 2/21/2019 3/7/2018 $ 250,000 3/7/2019 3/21/2018 $ 250,000 3/21/2019 The Notes will be secured by a security interest on substantially all of the Company’s assets, bear interest at a rate of 12% per annum and contain standard and customary events of default including but not limited to: (i) failure to make payments when due under the Notes, and (ii) bankruptcy or insolvency of the Company. There are no registration rights applicable to the Notes. As of June 30, 2018 , the aggregate principal and interest balance of the Notes were $4,771,582 and $183,618 , respectively. Pursuant to a number of factors outlined in ASC Topic 815, Derivatives and Hedging , the conversion option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Due to the varying terms and varying issue dates, the tranches of this instrument were broken into four separate instruments for valuation purposes. 1) The first valuation was done on the November 30, 2017 Note with term of three years. The derivative value of this note was $3,742,002 as of December 31, 2017 . 1) The second valuation was done on the group of Notes dated November 30, 2017, that had a term of one year. The derivative value of this group of notes was $888,168 as of December 31, 2017 . 2) The third valuation was done on the Note dated December 28, 2017, which had a term of one year. The derivative value of this note was $267,008 on December 31, 2017 . 3) For the Notes dated in the first quarter of 2018 , we did a fourth valuation. Although the notes were entered into at various dates, we used a weighted average issuance date of February 15, 2018 for a combined valuation purpose. Management's analysis, using the following assumptions: annual volatility of 54% present value discount rate of 12% and a dividend yield of 0% , resulted in a fair value of the embedded derivative associated with these Notes of $1,151,162 as of February 15, 2018 . The value of the embedded derivative associated with these Notes was recorded as a debt discount. The derivative liability associated with the Notes is subject to revaluation on a quarterly basis to reflect the market value change of the embedded conversion option. At June 30, 2018 , the Company conducted a fair value assessment of the embedded derivative associated with the three valuation groups discussed above. 1) For the November 30, 2017 3yr Note: Management conducted a fair value assessment with the following assumptions: annual volatility of 62% present value discount rate of 12% and a dividend yield of 0% as of June 30, 2018 . As a result of the fair value assessment, the Company recorded a net gain of $424,530 as "Change in fair value of derivatives and gain/(loss) on extinguishment of liabilities, net" in the Consolidated Statements of Operations to properly reflect the fair value of the embedded derivative of $3,317,472 as of June 30, 2018 . 2) For the November 30, 2017 1yr Notes: Management conducted a fair value assessment with the following assumptions: annual volatility of 35% present value discount rate of 12% and a dividend yield of 0% as of June 30, 2018 . As a result of the fair value assessment, the Company recorded a net gain of $204,697 as "Change in fair value of derivatives and gain/(loss) on extinguishment of liabilities, net" in the Consolidated Statements of Operations to properly reflect the fair value of the embedded derivative of $683,471 as of June 30, 2018 . 3) For the December 28, 2017 1yr Note: Management conducted a fair value assessment with the following assumptions: annual volatility of 35% present value discount rate of 12% and a dividend yield of 0% as of June 30, 2018 . As a result of the fair value assessment, the Company recorded a net gain of $86,708 as "Change in fair value of derivatives and gain/(loss) on extinguishment of liabilities, net" in the Consolidated Statements of Operations to properly reflect the fair value of the embedded derivative of $180,300 as of June 30, 2018 . 4) For the first quarter 2018 1yr Notes: Management conducted a fair value assessment with the following assumptions: annual volatility of 52% present value discount rate of 12% and a dividend yield of 0% as of June 30, 2018 . As a result of the fair value assessment, the Company recorded a net gain of $69,365 as "Change in fair value of derivatives and gain/(loss) on extinguishment of liabilities, net" in the Consolidated Statements of Operations to properly reflect the fair value of the embedded derivative of $1,081,797 as of June 30, 2018 . During the three months ended June 30, 2018 , a cumulative net gain of $798,258 was recorded as a change in fair value. The total cumulative net gain for the six months ended June 30, 2018 was $785,300 to reflect a total derivative liability of $5,263,040 as of June 30, 2018 . Subsequent to the date of this report, the COmpany entered into another promissory note under this security agreement. Please refer to Note 18 for more information. St. George Secured Convertible Note On May 8, 2018, the Company, entered into a note purchase agreement with St. George Investments LLC, for the private placement of a $575,000 Secured Convertible Promissory Note. The Company received $500,000 in aggregate proceeds for the Secured Convertible Promissory Note in two tranches and recorded and original issue discount of $50,000 and debt financing costs of $25,000 . The original issue discount and the financing costs will be recognized as interest expense, ratably, over the life of the note. The Secured Convertible Promissory Note bears interest at a rate of 10% per annum and matures on May 9, 2019. All unredeemed principal and accrued interest is payable upon maturity. The note contains standard and customary events of default including but not limited to: (i) failure to make payments when due under the Note, and (ii) bankruptcy or insolvency of the Company. In the event of default the interest rate increases to 22% per annum. The Secured Convertible Promissory Note is secured by a junior security interest on the Company's headquarters building, located in Thorton, Colorado. There are no registration rights applicable to this agreement. As of June 30, 2018 , the aggregate principal and interest balance of the Secured Convertible Promissory Note were $575,000 and $8,349 , respectively. Beginning in early November 2018, St. George shall have the option to require the Company to redeem all or a portion of the amounts outstanding under the note. The Company may pay the requested redemption amounts in cash or in the form of shares of Common Stock (subject to certain specified equity conditions). Payments in the form of Common Stock shall be calculated using a variable conversion price equal to (i) 60% of the average of the two lowest closing bid prices for the shares over (ii) the prior ten day trading period immediately preceding the redemption. Shares of Common Stock may not be issued pursuant to the note if, after giving effect to the conversion or issuance, the holder together with its affiliates would beneficially own in excess of 4.99% of the outstanding shares of Common Stock. This ownership limitation will be automatically increased to 9.99% if the Company’s market capitalization is less than $10 million . The ownership limitation can also be increased at the option of the Investor (up to a maximum of 9.99% ) upon 61 days advance written notice. Pursuant to a number of factors outlined in ASC Topic 815, Derivatives and Hedging , the redemption option in the Secured Convertible Promissotry Note was deemed to include an embedded derivative that required bifurcation and separate accounting. As such, the Company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 approximates management’s estimate of the fair value of the embedded derivative liability based on using a Monte Carlo simulation following a Geometric Brownian Motion with the following assumptions: annual volatility of 50% , present value discount rate of 12% , and a dividend yield rate of 0% . These assumption resulted in the fair value of the embedded derivative of $862,439 , associated with this note at inception. The derivative liability associated with the Secured Convertible Promissory Note is subject to revaluation on a quarterly basis to reflect the market value change of the embedded conversion option. At June 30, 2018 , the Company conducted a fair value assessment of the embedded derivative associated with the note. As a result of the fair value assessment, the Company recorded a $19,432 gain as "Change in fair value of derivatives and gain/(loss) on extinguishment of liabilities, net" in the Condensed Consolidated Statements of Operations, to properly reflect the fair value of the embedded derivative of $843,007 as of June 30, 2018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Secured Convertible Promissory Note approximates management’s estimate of the fair value of the embedded derivative liability at June 30, 2018 based on using a Monte Carlo simulation following a Geometric Brownian Motion with the following assumptions: annual volatility of 33% , present value discount rate of 12% and dividend yield of 0% . PROMISSORY NOTES Offering of Unsecured, Non-Convertible Notes During October 2016, the Company received $420,000 from a separate private investor. These funds, along with $250,000 of additional funding, were rolled into a promissory note, executed on January 17, 2017, in the amount of $700,000 issued with a discount of $30,000 which will be charged to interest expense ratably over the term of the note. The note bears interest at 12% per annum and matures on July 17, 2017 . Principal and interest on this note are payable at maturity. This note is not convertible into equity shares of the Company and is unsecured. On June 30, 2017, the Company and the private investor agreed to a 12 month payment plan on the balance of this promissory note. Interest will continue to accrue on this note at 12% per annum and payments of approximately $62,000 will be made monthly beginning in July 2017. The Company has not made all the payments according to this payment plan, and the note is payable upon demand. As of June 30, 2018 , $ 205,563 of principal and $ 45,414 of interest had been paid on this note. The outstanding principal and accrued interest balances on the note as of June 30, 2018 were $494,437 and $ 56,549 , respectively. On November 16, 2017 , the Company initiated a non-convertible, unsecured promissory note with a private investor for $275,000 . The promissory note was issued with an original issue discount of $25,000 , resulting in proceeds to the company of $250,000 . The note does not have a stated interest rate and matured on December 18, 2017 . As of June 30, 2018 , no payments had been made on this note and the Company has accrued interest at an inferred rate of 12% resulting in an accrued interest balance of $17,811 , as of June 30, 2018 . This note is payable upon demand. Subsequent to the date of this report, this promissory note was exchanged for a convertible note; please refer to Note 18 for further information. On January 31, 2018 , the Company initiated a non-convertible, unsecured promissory note with a private investor for an aggregate principal amount of $200,000 . The promissory note was issued with an original issue discount of $22,500 , which will be recorded as interest expense ratably over the term of the note, resulting in proceeds to the company of $177,500 , which was received in December 2017. The note bears interest at 12% per annum and matures on December 29, 2018 . All principal and interest is payable upon maturity. As of June 30, 2018 , the remaining principal and interest on on this note were $200,000 and $12,033 , respectively. On June 6, 2018 , the Company initiated a non-convertible, unsecured promissory note with a private investor for an aggregate principal amount of $315,000 . The promissory note was issued with an original issue discount of $55,000 , which will be recorded as interest expense ratably over the term of the note, resulting in proceeds to the company of $260,000 , that was received in several tranches between February 2018 and April 2018. This note bears interest at 12% per annum and matures on June 6, 2019 . All principal and interest is payable upon maturity. As of June 30, 2018 , the remaining principal and interest on on this note were $315,000 and $7,664 , respectively. During May and June 2018, the Company received undocumented proceeds of $97,500 from a private investor. Subsequent to the date of this report, $87,500 of the proceeds were documented into a promissory note (please refer to Note 18 for further information) and the remaining $10,000 in proceeds remains undocumented as of the filing date of this report. The Company has accrued interest on these undocumented funds at an inferred rate of 12% per annum, and the accrued interest balance was $1,078 as of June 30, 2018 . ST. GEORGE CONVERTIBLE NOTE On September 8, 2017 , the Company entered into a securities purchase agreement with St. George Investments LLC (“Investor”), for the private placement of $ 1,725,000 principal amount of the Company’s Original Issue Discount Convertible Promissory Notes. On September 11, 2017 , the Company sold and issued $ 1,725,000 principal amount of the convertible notes to the Investor in exchange for $ 1,500,000 of gross proceeds, and paid $20,000 in financing costs. The original issue discount of $225,000 , and the financing fee, will be charged to interest expense, ratably, over the life of the note. Unless earlier converted or prepaid, the convertible notes will mature on March 11, 2019 . The notes do not bear interest in the absence of an event of default. For the first six months after the issuance of the notes, the Company will make a monthly cash repayment on the notes of approximately $96,000 . Thereafter, the Investor may request that the Company make monthly partial redemptions of the note up to $150,000 per month. If the Investor does not request the full $150,000 redemption amount in any one month, the unused portion of such monthly redemption amount can be added to future monthly redemption amounts. But in no event can the amount requested by the Investor for any one month exceed $275,000 . Redemption amounts are payable by the Company in cash. Beginning ten months after the issuance of the convertible notes, cash redemption payments by the Company will be subject to a 15% redemption premium. Beginning six months after the issuance of the convertible notes, the Company also has the option (subject to customary equity conditions) to pay redemption amounts in the form of shares of common stock. Payments in the form of shares would be calculated using a variable conversion price equal to the lower of (i) 85% of the average VWAP for the shares over the prior five trading days or (ii) the closing bid price for the shares on the prior trading day. In lieu of making the December 2017 through March 2018 cash payments, the share reserve was increased by 5 million shares, and on May 1, 2018, effective as of April 3, 2018, the parties agreed to amend the variable conversion price formula outlined in the SPA. As amended, payments in the form of shares would be calculated using a variable conversion price equal to the lower of (i) 60% of the lowest VWAP for the shares during the prior five trading days or (ii) the closing bid price for the shares on the prior trading day. All principal and accrued interest on the Notes are convertible at any time, in whole or in part, at the option of the Investor into shares of Common Stock at a fixed conversion price of $4 per share. The Notes contain standard and customary events of default including but not limited to: (i) failure to make payments when due under the Notes; and (ii) bankruptcy or insolvency of the Company. Upon the occurrence of an event of default, the Notes will begin to bear interest at the rate of 22% per annum. In addition, upon the occurrence of an event of default, the Investor has the option to increase the outstanding balance of the Notes by 25% . In connection with the closing under the Note SPA, the Company issued 37,500 unregistered shares of common stock to the Investor as an origination fee. The closing stock price on the date of close was $1.7 resulting in an interest expense of $ 63,750 being recorded as of the date of close. The Notes may not be converted and shares of Common Stock may not be issued pursuant to the Notes if, after giving effect to the conversion or issuance, the holder together with its affiliates would beneficially own in excess of 4.99% of the outstanding shares of Common Stock. As of June 30, 2018 , cash payments of $191,667 had been made on this note, and $391,600 had been converted into 2,270,278 shares of the Company's common stock. The remaining balance on the note was $1,141,733 as of June 30, 2018 . The following table summarizes the conversion activity of this note: Conversion Period Principal Converted Common Shares Issued Q1 2018 $ 75,000 187,500 Q2 2018 $ 316,600 2,082,778 $ 391,600 $ 2,270,278 Pursuant to a number of factors outlined in ASC Topic 815, Derivatives and Hedging , the conversion option in the Convertible Promissory Notes were deemed to include an embedded derivative that required bifurcation and separate accounting. As such, the Company ascertained the value of the conversion option as if separate from the convertible issuance and appropriately recorded that value as a derivative liability. As of December 31, 2017 , the derivative liability was $394,280 . The derivative liability associated with the Convertible Promissory Notes is subject to revaluation on a quarterly basis to reflect the market value change of the embedded conversion option. At June 30, 2018 , the Company conducted a fair value assessment of the embedded derivative associated with the St. George Convertible Notes. As a result of the fair value assessment, the Company recorded a $316,636 net gain as "Change in fair value of derivatives and gain/(loss) on extinguishment of liabilities, net" in the Condensed Consolidated Statements of Operations for the three months ended June 30, 2018 . The total net loss recorded for the six months ended June 30, 2018 was $508,264 , to properly reflect the fair value of the embedded derivative of $902,544 as of June 30, 2018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Convertible Promissory Notes approximates management’s estimate of the fair value of the embedded derivative liability at June 30, 2018 based on using a Monte Carlo simulation following a Geometric Brownian Motion with the following assumptions: annual volatility of 34% present value discount rate of 12% and dividend yield of 0% . BAYBRIDGE CONVERTIBLE NOTE On December 6, 2017 , the Company entered into a securities exchange agreement (the “Exchange Agreement”) with BayBridge Capital Fund LP (“BayBridge”). Pursuant to the terms of the Exchange Agreement, the Investor agreed to surrender and exchange 675 shares of outstanding Series J Preferred Stock ( $755,417 of capital and accrued dividends). In exchange, the Company issued to the Investor an unsecured promissory note with an aggregate principal amount of $840,000 (the “Exchange Note”), with an original issue discount of $84,583 . Please refer to Note 21 of the financial statements included in the Company's Annual Report on Form 10-K for the year ended December 31, 2017 for further discussion on the Series J Preferred Stock. The Exchange Note is unsecured, has no applicable registration rights, bears interest at a rate of 12% per annum, matures on December 6, 2018 , and contains standard and customary events of default including but not limited to: (i) failure to make payments when due under the Exchange Note, and (ii) bankruptcy or insolvency of the Company. Principal and interest are payable upon maturity. Payments of principal and accrued interest on the Exchange Note are payable in cash or, at the option of the Company, in shares of Common Stock at a variable conversion price equal to the lowest of (i) 85% of the average VWAP for the shares over the prior 5 trading days, (ii) the closing bid price for the shares on the prior trading day, or (iii) $3.00 per share. Payments in shares of Common Stock may not be issued pursuant to the Exchange Note if, after giving effect to the conversion or issuance, the holder together with its affiliates would beneficially own in excess of 9.99% of the outstanding shares of Common Stock. As of June 30, 2018 , principal of $788,000 and interest of $26,807 had been converted into 3,333,242 shares of common stock and no cash payments of principal or interest had been made. The principal and accrued interest balances as of June 30, 2018 were $52,000 and $685 , respectively. The following table summarizes the conversion activity of this note: Conversion Period Principal Converted Interest Converted Common Shares Issued Q4 2017 $ 275,000 $ — 404,412 Q1 2018 $ 105,000 $ 20,717 493,007 Q2 2018 $ 408,000 $ 6,090 2,435,823 $ 788,000 $ 26,807 3,333,242 Pursuant to a number of factors outlined in ASC Topic 815, Derivatives and Hedging , the conversion option in the Exchange Note was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7 , the derivative liability associated with the promissory note was $542,733 . The derivative liability associated with the Exchange Note is subject to revaluation on a quarterly basis to reflect the market value change of the embedded conversion option. At June 30, 2018 , the Company conducted a fair value assessment of the embedded derivative associated with the Exchange Note. As a result of the fair value assessment, the Company recorded a $165,999 gain as "Change in fair value of derivatives and gain/(loss) on extinguishment of liabilities, net" in the Condensed Consolidated Statements of Operations for the three months ended June 30, 2018 . The total gain recorded as of the six months ended June 30, 2018 , was $515,047 , to properly reflect the fair value of the embedded derivative of $27,686 as of June 30, 2018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Exchange Note approximates management’s estimate of the fair value of the embedded derivative liability at June 30, 2018 based on using a Monte Carlo simulation following a Geometric Brownian Motion with the following assumptions: annual volatility of 36% , present value discount rate of 12% and dividend yield of 0% .</t>
  </si>
  <si>
    <t>DEBT</t>
  </si>
  <si>
    <t>DEBT On February 8, 2008, the Company acquired a manufacturing and office facility in Thornton, Colorado, for approximately $5.5 million . The purchase was financed by a promissory note, deed of trust and construction loan agreement (the “Construction Loan”) with the Colorado Housing and Finance Authority (“CHFA”), which provided the Company borrowing availability of up to $7.5 million for the building and building improvements. In 2009, the Construction Loan was converted to a permanent loan pursuant to a Loan Modification Agreement between the Company and CHFA (the “Permanent Loan”). The Permanent Loan, collateralized by the building, has an interest rate of 6.6% and the principal will be amortized through its term to January 2028. Further, pursuant to certain negative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On November 1, 2016, the Company and the CFHA agreed to modify the original agreement described above with the addition of a forbearance period. Per the modification agreement, no payments of principal and interest shall be due under the note during the forbearance period commencing on November 1, 2016 and continuing through April 1, 2017. The amount of interest that should have been paid by the Company during the forbearance period in the total amount of $180,043 shall be added to the outstanding principal balance of the note. As a result, on May 1, 2017, the principal balance of the note was $5,704,932 . Commencing on May 1, 2017, the monthly payments of principal and interest due under the note resumed at $57,801 , and the Company shall continue to make such monthly payments over the remaining term of the note ending on February 1, 2028. The outstanding principal balance of the Permanent Loan was $5,292,946 and $5,461,819 as of June 30, 2018 and December 31, 2017 , respectively. As of June 30, 2018 , remaining future principal payments on long-term debt are due as follows: 2018 $ 174,523 2019 366,757 2020 391,709 2021 418,358 2022 446,821 Thereafter 3,494,778 $ 5,292,946</t>
  </si>
  <si>
    <t>SECURED PROMISSORY AND CONVERTIBLE NOTES</t>
  </si>
  <si>
    <t>SECURED PROMISSORY AND CONVERTIBLE NOTES/PROMISSORY NOTES</t>
  </si>
  <si>
    <t>PROMISSORY NOTES</t>
  </si>
  <si>
    <t>OCTOBER 2016 CONVERTIBLE NOTES</t>
  </si>
  <si>
    <t>Equity [Abstract]</t>
  </si>
  <si>
    <t>OCTOBER 2016 CONVERTIBLE NOTES October 2016 Convertible Notes On October 5, 2016, the Company entered into a securities purchase agreement with a private investor for the private placement of $330,000 principal amount of October 2016 Convertible Notes. At Closing, the Company sold and issued $330,000 principal amount of October 2016 Convertible Notes in exchange for $330,000 of gross proceeds. Unless earlier converted or prepaid, the October 2016 Convertible Notes matured on December 31, 2017. The October 2016 Convertible Notes bear interest at a rate of 6 % per annum, subject to increase to 24% per annum upon the occurrence and continuance of an event of default (as described below). Principal and accrued interest on the October 2016 Convertible Notes is payable upon demand. All principal and accrued interest on the October 2016 Convertible Notes are convertible at any time, in whole or in part, at the option of Adar Bays, into shares of common stock at a variable conversion price equal to 80% of the lowest closing bid price of the Company’s common stock for the fifteen consecutive trading day period prior to the conversion date. After the six month anniversary of the issuance of any October 2016 Convertible Note, the conversion price for such note shall thereafter be equal to 50% of the lowest closing bid price of the Company’s common stock for the fifteen consecutive trading day period prior to the conversion date. The October 2016 Convertible Notes contain standard and customary events of default including but not limited to: (i) failure to make payments when due under the October 2016 Convertible Notes; and (ii) bankruptcy or insolvency of the Company. Outstanding principal and accrued interest on the October 2016 Convertible Notes were $330,000 and $34,815 , respectively as of June 30, 2018 . Pursuant to a number of factors outlined in ASC Topic 815, Derivatives and Hedging , the conversion option in the October 2016 Convertibl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330,000 was recorded. The fair value of the derivative was greater than the face value at issuance and the difference of $341,114 was charged to interest expense at issuance. The remaining debt discount will be charged to interest expense ratably over the life of the October 2016 Convertible Notes. As of December 31, 2017 , the fair value of the derivative liability was $572,643 . The derivative liability associated with the October 2016 Convertible Notes is subject to revaluation on a quarterly basis to reflect the market value change of the embedded conversion option. At June 30, 2018 , the Company conducted a fair value assessment of the embedded derivative associated with the October 2016 Convertible Notes. As a result of the fair value assessment, the Company recorded a $75,575 loss as "Change in fair value of derivatives and gain/(loss) on extinguishment of liabilities, net" in the Condensed Consolidated Statements of Operations for the three months ended June 30, 2018 . A total net loss of $137,851 was recorded for the six months ended June 30, 2018 , to properly reflect the fair value of the embedded derivative of $710,494 as of June 30, 2018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October 2016 Convertible Notes approximates management’s estimate of the fair value of the embedded derivative liability at June 30, 2018 based on using a Monte Carlo simulation following a Geometric Brownian Motion with the following assumptions: annual volatility of 35% present value discount rate of 12% and dividend yield of 0% . SERIES A PREFERRED STOCK In June 2013, the Company entered into a Securities Purchase Agreement with an investor to sell an aggregate of 750,000 shares of Series A Preferred Stock at a price of $8.00 per share, resulting in gross proceeds of $6,000,000 .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00,000 . The final closings took place in August 2013, with the transfer of 625,000 shares of Series A Preferred Stock and a warrant to purchase 10,938 shares of common stock for $5,000,000 .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and future conversions and redemptions will be paid out with accrued dividends per the holding period of the shares of Series A Preferred stock. Please see Note 23 of the financial statements included in the Company's Annual Report on Form 10-K for the year ended December 31, 2017 for more information. The Series A Preferred Stock may be converted into shares of common stock at the option of the Company if the closing price of the common stock exceeds $232 , as adjusted, for 20 consecutive trading days, or by the holder at any time. The Company has the right to redeem the Series A Preferred Stock at a price of $8.00 per share, plus any accrued and unpaid dividends, plus the make-whole amount (if applicable). At June 30, 2018 ,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On October 6, 2016, the Series A Holder entered into an exchange agreement with a private investor. Pursuant to the exchange agreement, beginning December 5, 2016, the investor has the option to exchange, from time to time, all or any portion of the October 2016 Convertible Notes (see Note 11) for outstanding shares of Series A Preferred Stock from the Series A Holder. As of March 31, 2017, the investor had elected to exchange all outstanding October 2016 Convertible Notes, in accordance with the exchange agreement, resulting in the exchange of 104,785 shares of Series A Preferred Stock. As of March 31, 2017, the investor had also converted their 104,785 shares of Series A Preferred Stock, and the related make whole dividend, which resulted in the issuance of 173,947 shares of common stock.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June 30, 2018 , there were 60,756 shares of Series A Preferred Stock outstanding and accrued and unpaid dividends of $310,362 . SERIES K PREFERRED STOCK On February 8, 2017, the Company, entered into a securities purchase agreement (“Series K SPA”) with a private investor (“Investor”), for the private placement of up to $20,000,000 of the Company’s newly designated Series K Convertible Preferred Stock (“Series K Preferred Stock”). Per the terms of the Series K SPA, the Company was scheduled to sell 1,000 shares of Series K Preferred Stock to Investor in exchange for $1,000,000 of gross proceeds on or before each of (i) February 24, 2017, (ii) March 27, 2017, (iii) April 27, 2017, (iv) May 27, 2017 and (v) June 27, 2017. The Company was also scheduled to sell 15,000 shares of Series K Preferred Stock to Investor in exchange for $15,000,000 of gross proceeds on or before July 27, 2017. As of June 30, 2018 , the Company had sold 9,010 shares of Series K Preferred Stock in exchange for $9,010,000 in cash proceeds from the private investor. The Company does not expect to receive any more funding from this investor. The following summarizes the closings and proceeds received as of June 30, 2018 : Closing Period Preferred Series K Shares Purchased Closing Amount Q1 2017 150 150,000 Q2 2017 4,100 4,100,000 Q3 2017 4,760 4,760,000 9,010 9,010,000 The Series K Preferred Stock ranks senior to the Company’s common stock in respect to dividends and rights upon liquidation. The Series K Preferred Stock will not have voting rights and the holders of the Series K Preferred Stock will not be entitled to any fixed rate of dividends. The shares of the Series K Preferred Stock will be convertible at the option of the holder into common stock at a fixed conversion price equal to $0.004 . At no time may the Series K Preferred Stock be converted if the number of shares of common stock to be received by Investor pursuant to such conversion, when aggregated with all other shares of common stock then beneficially (or deemed beneficially) owned by Investor, would result in Investor beneficially owning more than 19.99% of all common stock then outstanding. As of June 30, 2018 , the investor had converted all of the Series K Preferred Stock into shares of common stock. The following table summarizes the conversion activity of Series K Preferred Stock: Conversion Period Preferred Series K Shares Converted Value of Series K Preferred Shares Common Shares Issued Q2 2017 3,200 $ 3,200,000 800,000 Q3 2017 3,000 $ 3,000,000 750,000 Q2 2018 2,810 $ 2,810,000 702,500 9,010 9,010,000 2,252,500 As of June 30, 2018 , the investor owned approximately 12% of the Company's outstanding common stock. The Company is required to redeem for cash any outstanding shares of the Series K Preferred Stock at a price per share equal to $1,000 plus any accrued but unpaid dividends (if any) thereon on the fifth anniversary of the date of the original issue of such shares. Upon our liquidation, dissolution or winding up, holders of Series K Preferred Stock will be entitled to be paid out of our assets, prior to the holders of our common stock, an amount equal to $1,000 per share plus any accrued but unpaid dividends (if any) thereon. Upon issuance, in accordance with ASC 480-10, the Series K Preferred Stock was classified as a liability on the Consolidated Balance Sheets. Pursuant to a number of factors outlined in ASC Topic 815, the conversion option in the Series K Preferred Stock was deemed to not require bifurcation or separate accounting treatment. STOCKHOLDERS’ DEFICIT Common Stock Reverse Stock Split On July 20, 2018, the Company, a Delaware corporation, filed a Certificate of Amendment to the Amended and Restated Certificate of Incorporation of the Company (the “Certificate of Amendment”) with the Secretary of State of the State of Delaware to effect a reverse stock split of the Company’s common stock, par value $0.0001 per share, at a ratio of one-for-one thousand (the “Reverse Stock Split”). The Certificate of Amendment did not change the number of authorized shares, or the par value, of the Company’s common stock. The Certificate of Amendment provides that every thousand shares of the Company’s issued and outstanding common stock were automatically combined into one issued and outstanding share of the Company’s common stock. All shares and per share amounts in the consolidated financial statements and accompanying notes have been retroactively adjusted to give effect to the Reverse Stock Split. At June 30, 2018 , the Company had 20,000,000,000 shares of common stock, $0.0001 par value, authorized for issuance. Each share of common stock has the right to one vote. As of June 30, 2018 , the Company had 18,994,481 shares of common stock outstanding. The Company has not declared or paid any dividends related to the common stock through June 30, 2018 . Preferred Stock At June 30, 2018 , the Company had 750,000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Outstanding Series A 60,756 Series K — Series A Preferred Stock Refer to Note 14 descriptions of Series A Preferred Stock. Series K Preferred Stock Refer to Note 15 descriptions of Series K Preferred Stock. Warrants As of December 31, 2017, the Company had three outstanding warrants for an aggregate of 700,000 shares of common stock: i) a warrant for 250,000 shares of common stock which is exercisable at a fixed strike price of $4.00 and expires on July 24, 2018 ; ii) a warrant for 250,000 shares of common stock which is exercisable at a fixed strike price of $3.00 and expires on August 10, 2018 ; and iii) a warrant for 200,000 shares of common stock which is exercisable at a fixed strike price of $1.80 and expires on June 30, 2018 . None of the warrants may not be exercised if, after giving effect to the exercise, the holder, together with its affiliates, would beneficially own in excess of 9.99% of the Company's outstanding shares of common stock. Please refer to Note 24 of the financial statements included in the Company's Annual Report on Form 10-K for the year ended December 31, 2017 for further information about each warrant issuance. On June 30, 2018 , the warrant granted for 200,000 shares of common stock, exercisable at a fixed strike price of $1.80 , expired unexercised. As of June 30, 2018 , the Company had two remaining outstanding warrants for an aggregate of 500,000 shares of common stock. Subsequent to the date of this report, these two warrants also expired unexercised. The following table summarizes warrant activity: Warrant Warrant Outstanding at December 31, 2016 — $ — Granted 700,000 $ 3.01 Exercised — $ — Canceled/Expired — $ — Outstanding at December 31, 2017 700,000 $ 3.01 Granted — $ — Exercised — $ — Canceled/Expired (200,000 ) $ 1.80 Outstanding at June 30, 2018 500,000 $ 3.50 Exercisable at June 30, 2018 500,000 $ 3.50</t>
  </si>
  <si>
    <t>ST. GEORGE CONVERTIBLE NOTE</t>
  </si>
  <si>
    <t>ST. GEORGE CONVERTIBLE NOTE/BAYBRIDGE CONVERTIBLE NOTE</t>
  </si>
  <si>
    <t>BAYBRIDGE CONVERTIBLE NOTE</t>
  </si>
  <si>
    <t>SERIES A PREFERRED STOCK</t>
  </si>
  <si>
    <t>SERIES A PREFERRED STOCK/SERIES K PREFERRED STOCK</t>
  </si>
  <si>
    <t>SERIES K PREFERRED STOCK SERIES K PREFERRED STOCK</t>
  </si>
  <si>
    <t>STOCKHOLDERS' DEFICIT</t>
  </si>
  <si>
    <t>EQUITY PLANS AND SHARE-BASED COMPENSATION</t>
  </si>
  <si>
    <t>Disclosure of Compensation Related Costs, Share-based Payments [Abstract]</t>
  </si>
  <si>
    <t>EQUITY PLANS AND SHARE-BASED COMPENSATION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densed Consolidated Statements of Operations was as follows: For the six months ended June 30, 2018 2017 Share-based compensation cost included in: Research and development $ 642 $ 16,898 Selling, general and administrative 20,704 79,013 Total share-based compensation cost $ 21,346 $ 95,911 The following table presents share-based compensation expense by type: For the six months ended June 30, 2018 2017 Type of Award: Stock Options $ 21,346 $ 69,582 Restricted Stock Units and Awards — 26,329 Total share-based compensation cost $ 21,346 $ 95,911 Stock Options: The Company recognized share-based compensation expense for stock options of approximately $21,000 to officers, directors and employees for the six months ended June 30, 2018 related to stock option awards ultimately expected to vest. There were no stock options granted during the six months ended June 30, 2018 or during the six months ended June 30, 2017 . As of June 30, 2018 , total compensation cost related to non-vested stock options not yet recognized was approximately $20,000 which is expected to be recognized over a weighted average period of approximately 1.0 year, 66 shares were vested or expected to vest in the future at a weighted average exercise price of $31,820 , and 200 shares remained available for future grants under the Option Plan. Restricted Stock: The Company did not recognized share-based compensation expense related to restricted stock grants for the six months ended June 30, 2018 . During the six months ended June 30, 2017 , the Company recognized approximately $26,000 in share-based compensation related to restricted stock grants. There were no restricted stock grants for the six months ended June 30, 2018 or the six months ended June 30, 2017 . As of June 30, 2018 , there was no unrecognized share-based compensation expense from unvested restricted stock, no shares were expected to vest in the future, and 519 shares remained available for future grants under the Restricted Stock Plan.</t>
  </si>
  <si>
    <t>SUBSEQUENT EVENTS</t>
  </si>
  <si>
    <t>Subsequent Events [Abstract]</t>
  </si>
  <si>
    <t>SUBSEQUENT EVENTS Offering of Secured Non-Convertible Notes On July 6, 2018, the Company issued a $135,000 promissory note, to Global Ichiban Ltd., in exchange for gross proceeds of $120,000 . This note bears interest at a rate of 12% per annum and matures on July 6, 2019. Principal and interest on this note are payable at maturity. This note is secured by a security interest on substantially all of the Company's assets, pursuant to the Security Agreement dated November 30, 2017. Please refer to Note 9 for further details on the Security Agreement. Reverse Stock Split On July 19, 2018, the Company , filed a Certificate of Amendment to the Amended and Restated Certificate of Incorporation of the Company (the “ Certificate of Amendment ”) with the Secretary of State of the State of Delaware to effect a reverse stock split of the Company’s common stock, par value $0.0001 per share (the “ Common Stock ”) at a ratio of one-for-one thousand (the “ Reverse Stock Split ”). The Certificate of Amendment provides that the Reverse Stock Split became effective as of 5:00 p.m. Eastern Time on July 20, 2018 (the “ Effective Time ”), at which time every thousand shares of the Company’s issued and outstanding Common Stock were automatically combined into one issued and outstanding share of Common Stock, without any change in the par value per share. The Certificate of Amendment provides that in the event a stockholder would otherwise be entitled to receive a fraction of a share of Common Stock, such stockholder shall receive one whole share of Common Stock in lieu of such fractional share and no fractional shares shall be issued. Following the Reverse Stock Split, the Company has approximately 19 million shares of Common Stock issued and outstanding. The number of authorized shares of the Company’s Common Stock remains at 20 billion . The number of shares of the Company’s Series A preferred stock outstanding was not affected by the Reverse Stock Split. However, the number of shares of Common Stock into which each outstanding share of Series A preferred stock is convertible will be adjusted proportionately as a result of the Reverse Stock Split. All outstanding RSUs, stock options, warrants and rights to purchase shares of Common Stock will be adjusted proportionately. Trading of the Company’s Common Stock continued on the OTC Marketplace on a split-adjusted basis on July 23, 2018. The Company's Common Stock will temporarily trade under the symbol "ASTID," with a "D" added for 20 trading days to signify that the Reverse Stock Split has occurred. After 20 trading days, the trading symbol will revert back to ASTI. The new CUSIP number for the Common Stock following the Reverse Stock Split is 043635507. At the Company’s 2018 Annual Meeting of Stockholders, the Company’s stockholders approved a reverse stock split of the Common Stock at a ratio ranging from one-for-one hundred to one-for-one thousand, with such ratio to be determined by the Company’s Board of Directors in its discretion without further approval from the Company’s stockholders. The Board of Directors of the Company subsequently authorized proceeding with the Reverse Stock Split at a ratio of one-for-one thousand. Offering of Unsecured Promissory Note On July 24, 2018, the Company sold and issued to a private investor a $115,000 aggregate principal amount unsecured original issue discount note (the “Note”) in exchange for $87,500 of gross proceeds. The Note is unsecured and non-convertible, bears interest at a rate of 12% per annum, and will mature on January 24, 2019; principal and interest on the Note will be payable upon maturity. Exchange of Outstanding Promissory Note for Unsecured Convertible Note On July 25, 2017, the Company, entered into a securities exchange agreement (the “Exchange Agreement”) with a private investor. Pursuant to the terms of the Exchange Agreement, the investor agreed to surrender and exchange a promissory note with a principal balance of $275,000 . In exchange, the Company issued to the investor an unsecured convertible note with an aggregate principal amount of $300,000 (the “Exchange Note”). The Exchange Note is not secured, bears interest at a rate of 12% per annum, and will mature on January 25, 2019; principal and interest on the Exchange Note are due upon maturity. The investor shall have the right, from and after the date of issuance of this note and then at any time until the note is fully paid, to convert any outstanding and unpaid principal into shares of the Company's common stock at a variable conversion price equal to the lesser of (i) a price equal to $0.20 , or (ii) 80% of the lowest traded price for the shares over the prior ten trading days. Conversion to shares of common stock may not be issued pursuant to the Exchange Note if, after giving effect to the conversion or issuance, the holder together with its affiliates would beneficially own in excess of 4.99% of the outstanding shares of Common Stock. On August 13, 2018, the investor converted $25,000 of principal and $158 in accrued interest for 683,650 shares of common stock. The principal balance of the Exchange Note, as of the date of this filing, is $275,000 . Redemption of Note Payable On July 25, 2018, a vendor holding a note payable with the principal amount of $356,742 , elected to redeem the note, along with $23,897 in accrued interest, for 2,138,421 shares of common stock. The conversion rate was based on the average of the prior five trading days' closing price. Offering of Promissory Note On July 27, 2018, the Company entered into an agreement with a vendor to convert the balance of their account into an unsecured note payable in the amount of $41,452 . This note bears interest of 10.4% per annum and matures on December 15, 2018, with a possible extension to March 15, 2109. This note requires $1,000 principal payments, plus accrued interest, on a bi-weekly basis. As of the date of this filing, the installment payments have been paid by the Company per the agreed upon schedule. Offering of Convertible Note On August 1, 2018, the Company, entered into a note purchase (the “Note SPA”) with Power Up Lending Group LTD. (“Investor”), for the private placement of a $130,000 Convertible Promissory Note (“Note”). On August 2, 2018, the Company received $130,000 of gross proceeds from the offering of the Note. The note is unsecured, bears interest at a rate of 8% per annum, and matures on August 1, 2019; principal and interest is due upon maturity. In the event of default, the interest rate per annum increases to 22% . Beginning in February 2019, the Investor shall have the option to convert all or a portion of the amounts outstanding under the Note, into shares of the Company's common stock. Conversions into common stock shall be calculated using a variable conversion price equal to 65% of the average of the three lowest closing bid prices for the shares over the prior ten day trading period immediately preceding the conversion. Shares of Common Stock may not be issued pursuant to the Note if, after giving effect to the conversion or issuance, the holder together with its affiliates would beneficially own in excess of 4.99% of the outstanding shares of Common Stock.</t>
  </si>
  <si>
    <t>SUMMARY OF SIGNIFICANT ACCOUNTING POLICIES (Policies)</t>
  </si>
  <si>
    <t>Basis of presentation</t>
  </si>
  <si>
    <t>The accompanying condensed consolidated financial statements have been derived from the accounting records of Ascent Solar Technologies, Inc., Ascent Solar (Asia) Pte. Ltd., and Ascent Solar (Shenzhen) Co., Ltd. (collectively, "the Company") as of June 30, 2018 and December 31, 2017 , and the results of operations for the three and six months ended June 30, 2018 and 2017 . Ascent Solar (Shenzhen) Co., Ltd. is wholly owned by Ascent Solar (Asia) Pte. Ltd., which is wholly owned by Ascent Solar Technologies, Inc. All significant inter-company balances and transactions have been eliminated in the accompanying condensed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7 has been derived from the audited financial statements as of that date but does not include all of the information and footnotes included in the Company’s Annual Report on Form 10-K for the year ended December 31, 2017 . These condensed consolidated financial statements and notes should be read in conjunction with the financial statements and notes thereto included in the Company’s Annual Report on Form 10-K for the year ended December 31, 2017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six months ended June 30, 2018 are not necessarily indicative of the results that may be expected for the year ending December 31, 2018 .</t>
  </si>
  <si>
    <t>Recent accounting pronouncements</t>
  </si>
  <si>
    <t>Recently Adopted or to be Adopted Accounting Policies In May 2014, the FASB issued ASU No. 2014-09, Revenue from Contracts with Customers (Topic 606) , and has issued a number of clarifying ASUs subsequently, all of which outline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thereafter. Early adoption is permitted for annual reporting periods (including interim periods) beginning after December 15, 2016. This new standard permits the use of either the retrospective or cumulative effect transition method. The implementation of ASU 2014-09 has not had a material effect on the Company'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continues to evaluate the impact, that the adoption of this guidance will have on its consolidated financial statements. In May 2017, the FASB issued ASU No. 2017-09, Compensation - Stock Compensation (Topic 718) .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 In July 2017, the FASB issued ASU No. 2017-11 Part I, Earnings Per Share (Topic 260), Distinguishing Liabilities from Equity (Topic 480), Derivatives and Hedging (Topic 815) .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t>
  </si>
  <si>
    <t>PROPERTY, PLANT AND EQUIPMENT (Tables)</t>
  </si>
  <si>
    <t>Property, plant and equipment</t>
  </si>
  <si>
    <t>The following table summarizes property, plant and equipment as of June 30, 2018 and December 31, 2017 : As of June 30, As of December 31, 2018 2017 Building $ 5,828,960 $ 5,828,960 Furniture, fixtures, computer hardware and computer software 489,421 489,421 Manufacturing machinery and equipment 30,327,481 30,327,481 Property, plant and equipment 36,645,862 36,645,862 Less: Accumulated depreciation and amortization (32,130,988 ) (32,013,686 ) Net property, plant and equipment $ 4,514,874 $ 4,632,176</t>
  </si>
  <si>
    <t>INVENTORIES (Tables)</t>
  </si>
  <si>
    <t>Schedule of inventory, current</t>
  </si>
  <si>
    <t>Inventories consisted of the following at June 30, 2018 and December 31, 2017 : As of June 30, As of December 31, 2018 2017 Raw materials $ 653,680 $ 688,904 Work in process 25,040 11,878 Finished goods 321,530 337,072 Total $ 1,000,250 $ 1,037,854</t>
  </si>
  <si>
    <t>DEBT (Tables)</t>
  </si>
  <si>
    <t>Schedule of maturities of long-term debt</t>
  </si>
  <si>
    <t>As of June 30, 2018 , remaining future principal payments on long-term debt are due as follows: 2018 $ 174,523 2019 366,757 2020 391,709 2021 418,358 2022 446,821 Thereafter 3,494,778 $ 5,292,946</t>
  </si>
  <si>
    <t>SECURED PROMISSORY AND CONVERTIBLE NOTES (Tables)</t>
  </si>
  <si>
    <t>Convertible notes conversion activity</t>
  </si>
  <si>
    <t>The following table summarizes the conversion activity of this note: Conversion Period Principal Converted Interest Converted Common Shares Issued Q1 2018 $ 1,250,000 $ — 2,450,981 Q2 2018 $ 176,000 $ — 1,035,295 $ 1,426,000 $ — 3,486,276 The following table summarizes the conversion activity of this note: Conversion Period Principal Converted Common Shares Issued Q1 2018 $ 75,000 187,500 Q2 2018 $ 316,600 2,082,778 $ 391,600 $ 2,270,278 The following table summarizes the conversion activity of this note: Conversion Period Principal Converted Interest Converted Common Shares Issued Q4 2017 $ 275,000 $ — 404,412 Q1 2018 $ 105,000 $ 20,717 493,007 Q2 2018 $ 408,000 $ 6,090 2,435,823 $ 788,000 $ 26,807 3,333,242</t>
  </si>
  <si>
    <t>Schedule of Long-term Debt Instruments</t>
  </si>
  <si>
    <t>As of June 30, 2018 , the closing dates, closing amounts, and maturity dates on completed Note SPA tranches are as follows: Closing Date Closing Amount Maturity Date 11/30/2017 $ 250,000 11/30/2018 12/28/2017 $ 250,000 12/28/2018 1/11/2018 $ 250,000 1/11/2019 1/25/2018 $ 250,000 1/25/2019 2/8/2018 $ 250,000 2/8/2019 2/21/2018 $ 250,000 2/21/2019 3/7/2018 $ 250,000 3/7/2019 3/21/2018 $ 250,000 3/21/2019</t>
  </si>
  <si>
    <t>ST. GEORGE CONVERTIBLE NOTE (Tables)</t>
  </si>
  <si>
    <t>BAYBRIDGE CONVERTIBLE NOTE (Tables)</t>
  </si>
  <si>
    <t>SERIES K PREFERRED STOCK (Tables)</t>
  </si>
  <si>
    <t>Preferred stock schedule of closings and proceeds received</t>
  </si>
  <si>
    <t>The following summarizes the closings and proceeds received as of June 30, 2018 : Closing Period Preferred Series K Shares Purchased Closing Amount Q1 2017 150 150,000 Q2 2017 4,100 4,100,000 Q3 2017 4,760 4,760,000 9,010 9,010,000</t>
  </si>
  <si>
    <t>Preferred stock conversion activity</t>
  </si>
  <si>
    <t>The following table summarizes the conversion activity of Series K Preferred Stock: Conversion Period Preferred Series K Shares Converted Value of Series K Preferred Shares Common Shares Issued Q2 2017 3,200 $ 3,200,000 800,000 Q3 2017 3,000 $ 3,000,000 750,000 Q2 2018 2,810 $ 2,810,000 702,500 9,010 9,010,000 2,252,500</t>
  </si>
  <si>
    <t>STOCKHOLDERS' DEFICIT (Tables)</t>
  </si>
  <si>
    <t>Preferred Stock</t>
  </si>
  <si>
    <t>The following table summarizes the designations, shares authorized, and shares outstanding for the Company's Preferred Stock: Preferred Stock Series Designation Shares Outstanding Series A 60,756 Series K —</t>
  </si>
  <si>
    <t>Schedule of Stockholders' Equity Note, Warrants or Rights</t>
  </si>
  <si>
    <t>The following table summarizes warrant activity: Warrant Warrant Outstanding at December 31, 2016 — $ — Granted 700,000 $ 3.01 Exercised — $ — Canceled/Expired — $ — Outstanding at December 31, 2017 700,000 $ 3.01 Granted — $ — Exercised — $ — Canceled/Expired (200,000 ) $ 1.80 Outstanding at June 30, 2018 500,000 $ 3.50 Exercisable at June 30, 2018 500,000 $ 3.50</t>
  </si>
  <si>
    <t>EQUITY PLANS AND SHARE-BASED COMPENSATION (Tables)</t>
  </si>
  <si>
    <t>Share-based compensation cost by line item</t>
  </si>
  <si>
    <t xml:space="preserve">The share-based compensation expense recognized in the Condensed Consolidated Statements of Operations was as follows: For the six months ended June 30, 2018 2017 Share-based compensation cost included in: Research and development $ 642 $ 16,898 Selling, general and administrative 20,704 79,013 Total share-based compensation cost $ 21,346 $ 95,911 </t>
  </si>
  <si>
    <t>Share-based compensation cost by award type</t>
  </si>
  <si>
    <t xml:space="preserve">The following table presents share-based compensation expense by type: For the six months ended June 30, 2018 2017 Type of Award: Stock Options $ 21,346 $ 69,582 Restricted Stock Units and Awards — 26,329 Total share-based compensation cost $ 21,346 $ 95,911 </t>
  </si>
  <si>
    <t>ORGANIZATION (Details)</t>
  </si>
  <si>
    <t>1 Months Ended</t>
  </si>
  <si>
    <t>Jan. 31, 2006shares</t>
  </si>
  <si>
    <t>Common stock issued (in shares)</t>
  </si>
  <si>
    <t>LIQUIDITY AND CONTINUED OPERATIONS (Details) - USD ($)</t>
  </si>
  <si>
    <t>Net cash (used in) operating activities</t>
  </si>
  <si>
    <t>Notes payable, repayments of principal and interest in remainder of fiscal year</t>
  </si>
  <si>
    <t>PROPERTY, PLANT AND EQUIPMENT (Details) - USD ($)</t>
  </si>
  <si>
    <t>Property, Plant and Equipment [Line Items]</t>
  </si>
  <si>
    <t>Less: Accumulated depreciation and amortization</t>
  </si>
  <si>
    <t>Depreciation expense</t>
  </si>
  <si>
    <t>Building [Member]</t>
  </si>
  <si>
    <t>Furniture, fixtures, computer hardware and computer software [Member]</t>
  </si>
  <si>
    <t>Manufacturing machinery and equipment [Member]</t>
  </si>
  <si>
    <t>INVENTORIES (Details) - USD ($)</t>
  </si>
  <si>
    <t>Raw materials</t>
  </si>
  <si>
    <t>Work in process</t>
  </si>
  <si>
    <t>Finished goods</t>
  </si>
  <si>
    <t>Total</t>
  </si>
  <si>
    <t>Inventory allowance</t>
  </si>
  <si>
    <t>NOTES PAYABLE (Details)</t>
  </si>
  <si>
    <t>Feb. 24, 2017USD ($)note</t>
  </si>
  <si>
    <t>Jun. 30, 2018USD ($)</t>
  </si>
  <si>
    <t>Jun. 30, 2017USD ($)</t>
  </si>
  <si>
    <t>Jun. 05, 2018USD ($)</t>
  </si>
  <si>
    <t>Sep. 30, 2017USD ($)</t>
  </si>
  <si>
    <t>Mar. 23, 2017USD ($)</t>
  </si>
  <si>
    <t>Short-term Debt [Line Items]</t>
  </si>
  <si>
    <t>Note payable conversion one [Member] | Unsecured debt [Member]</t>
  </si>
  <si>
    <t>Number of notes payable | note</t>
  </si>
  <si>
    <t>Stated interest rate</t>
  </si>
  <si>
    <t>6.00%</t>
  </si>
  <si>
    <t>Note payable conversion five [Member] | Unsecured debt [Member]</t>
  </si>
  <si>
    <t>Note payable conversion one and five [Member] | Unsecured debt [Member]</t>
  </si>
  <si>
    <t>Accrued interest</t>
  </si>
  <si>
    <t>Note payable conversion two [Member] | Unsecured debt [Member]</t>
  </si>
  <si>
    <t>5.00%</t>
  </si>
  <si>
    <t>Note payable conversion three [Member] | Unsecured debt [Member]</t>
  </si>
  <si>
    <t>Note payable conversion four [Member] | Unsecured debt [Member]</t>
  </si>
  <si>
    <t>Monthly payments</t>
  </si>
  <si>
    <t>Payments on principal</t>
  </si>
  <si>
    <t>DEBT - Narrative (Details) - USD ($)</t>
  </si>
  <si>
    <t>May 01, 2017</t>
  </si>
  <si>
    <t>Feb. 08, 2008</t>
  </si>
  <si>
    <t>Mar. 31, 2017</t>
  </si>
  <si>
    <t>Dec. 31, 2009</t>
  </si>
  <si>
    <t>Debt Instrument [Line Items]</t>
  </si>
  <si>
    <t>Long-term debt</t>
  </si>
  <si>
    <t>Construction Loan [Member]</t>
  </si>
  <si>
    <t>Available borrowing capacity</t>
  </si>
  <si>
    <t>Permanent Loan [Member]</t>
  </si>
  <si>
    <t>6.60%</t>
  </si>
  <si>
    <t>Manufacturing and Office Facility [Member]</t>
  </si>
  <si>
    <t>Cost of acquisition</t>
  </si>
  <si>
    <t>DEBT - Schedule of Maturities of Long-term Debt (Details) - USD ($)</t>
  </si>
  <si>
    <t>Thereafter</t>
  </si>
  <si>
    <t>Total maturities</t>
  </si>
  <si>
    <t>SECURED PROMISSORY AND CONVERTIBLE NOTES - Narrative (Details)</t>
  </si>
  <si>
    <t>May 08, 2018USD ($)</t>
  </si>
  <si>
    <t>Feb. 15, 2018USD ($)</t>
  </si>
  <si>
    <t>Dec. 28, 2017</t>
  </si>
  <si>
    <t>Dec. 06, 2017USD ($)shares</t>
  </si>
  <si>
    <t>Nov. 30, 2017USD ($)installmentshares</t>
  </si>
  <si>
    <t>Jun. 30, 2018USD ($)$ / sharesshares</t>
  </si>
  <si>
    <t>Mar. 31, 2018USD ($)shares</t>
  </si>
  <si>
    <t>Jun. 30, 2018USD ($)installment$ / sharesshares</t>
  </si>
  <si>
    <t>Dec. 31, 2017USD ($)</t>
  </si>
  <si>
    <t>Note purchase and exchange agreement, amount authorized to be issued</t>
  </si>
  <si>
    <t>Average daily trading volume of common stock</t>
  </si>
  <si>
    <t>Trading day period proceeding future tranche closing dates</t>
  </si>
  <si>
    <t>20 days</t>
  </si>
  <si>
    <t>Unsecured debt [Member] | Promissory Note Three [Member]</t>
  </si>
  <si>
    <t>Repurchase amount</t>
  </si>
  <si>
    <t>Secured Debt [Member] | Note Secured Promissory Agreement [Member]</t>
  </si>
  <si>
    <t>Aggregate principal amount of notes outstanding</t>
  </si>
  <si>
    <t>Average VWAP for redemption</t>
  </si>
  <si>
    <t>85.00%</t>
  </si>
  <si>
    <t>Measurement period after conversion date</t>
  </si>
  <si>
    <t>5 days</t>
  </si>
  <si>
    <t>Conversion price (in dollars per share) | $ / shares</t>
  </si>
  <si>
    <t>Ownership of outstanding common stock, percentage</t>
  </si>
  <si>
    <t>9.99%</t>
  </si>
  <si>
    <t>12.00%</t>
  </si>
  <si>
    <t>Accrued interest expense, noncurrent</t>
  </si>
  <si>
    <t>Secured Debt [Member] | Note Secured Promissory Agreement, Maturing December 15, 2020 [Member]</t>
  </si>
  <si>
    <t>Number of monthly installments | installment</t>
  </si>
  <si>
    <t>Debt conversion, amount</t>
  </si>
  <si>
    <t>Debt conversion, converted instrument, shares issued (in shares) | shares</t>
  </si>
  <si>
    <t>Debt instrument, term</t>
  </si>
  <si>
    <t>3 years</t>
  </si>
  <si>
    <t>Make-whole dividend liability</t>
  </si>
  <si>
    <t>Derivative - expected annual volatility</t>
  </si>
  <si>
    <t>62.00%</t>
  </si>
  <si>
    <t>Derivative - present value of discount rate</t>
  </si>
  <si>
    <t>Derivative - expected dividend rate</t>
  </si>
  <si>
    <t>0.00%</t>
  </si>
  <si>
    <t>Secured Debt [Member] | Note Secured Promissory Agreement, Maturing November 30, 2018 [Member]</t>
  </si>
  <si>
    <t>1 year</t>
  </si>
  <si>
    <t>35.00%</t>
  </si>
  <si>
    <t>Secured Debt [Member] | Note Secured Promissory Agreement, Maturing December 28, 2018 [Member]</t>
  </si>
  <si>
    <t>Secured Debt [Member] | Note Secured Promissory Agreement, First Quarter 2018 Notes [Member]</t>
  </si>
  <si>
    <t>54.00%</t>
  </si>
  <si>
    <t>52.00%</t>
  </si>
  <si>
    <t>Convertible debt [Member] | 2018 St. George Convertible Note [Member]</t>
  </si>
  <si>
    <t>4.99%</t>
  </si>
  <si>
    <t>10.00%</t>
  </si>
  <si>
    <t>50.00%</t>
  </si>
  <si>
    <t>33.00%</t>
  </si>
  <si>
    <t>Debt instrument, face amount sold and issued</t>
  </si>
  <si>
    <t>Payments of financing costs</t>
  </si>
  <si>
    <t>Percentage of average lowest closing price</t>
  </si>
  <si>
    <t>60.00%</t>
  </si>
  <si>
    <t>Period before redemption date</t>
  </si>
  <si>
    <t>10 days</t>
  </si>
  <si>
    <t>Maximum market capitalization</t>
  </si>
  <si>
    <t>Required notice for maximum market capitalization increase</t>
  </si>
  <si>
    <t>61 days</t>
  </si>
  <si>
    <t>Commercial Paper [Member] | Promissory Note Exchange Agreement [Member]</t>
  </si>
  <si>
    <t>Series J Preferred Stock [Member]</t>
  </si>
  <si>
    <t>Number of shares exchanged (in shares) | shares</t>
  </si>
  <si>
    <t>Capital and accrued dividends</t>
  </si>
  <si>
    <t>Embedded derivative financial instruments [Member] | Secured Debt [Member] | Note Secured Promissory Agreement [Member]</t>
  </si>
  <si>
    <t>Gain (loss) on change in fair value of derivative</t>
  </si>
  <si>
    <t>Embedded derivative financial instruments [Member] | Secured Debt [Member] | Note Secured Promissory Agreement, Maturing December 15, 2020 [Member]</t>
  </si>
  <si>
    <t>Embedded derivative financial instruments [Member] | Secured Debt [Member] | Note Secured Promissory Agreement, Maturing November 30, 2018 [Member]</t>
  </si>
  <si>
    <t>Embedded derivative financial instruments [Member] | Secured Debt [Member] | Note Secured Promissory Agreement, Maturing December 28, 2018 [Member]</t>
  </si>
  <si>
    <t>Embedded derivative financial instruments [Member] | Secured Debt [Member] | Note Secured Promissory Agreement, First Quarter 2018 Notes [Member]</t>
  </si>
  <si>
    <t>Embedded derivative financial instruments [Member] | Convertible debt [Member] | 2018 St. George Convertible Note [Member]</t>
  </si>
  <si>
    <t>Embedded derivative financial instruments [Member] | Convertible debt [Member] | Convertible debt [Member] | 2018 St. George Convertible Note [Member]</t>
  </si>
  <si>
    <t>Maximum [Member] | Convertible debt [Member] | 2018 St. George Convertible Note [Member]</t>
  </si>
  <si>
    <t>22.00%</t>
  </si>
  <si>
    <t>SECURED PROMISSORY AND CONVERTIBLE NOTES - Summary of Convertible Notes (Details) - Secured Debt [Member] - Note Secured Promissory Agreement, Maturing December 15, 2020 [Member] - USD ($)</t>
  </si>
  <si>
    <t>Mar. 31, 2018</t>
  </si>
  <si>
    <t>Principal Converted</t>
  </si>
  <si>
    <t>Interest Converted</t>
  </si>
  <si>
    <t>Common shares issued (in shares)</t>
  </si>
  <si>
    <t>SECURED PROMISSORY AND CONVERTIBLE NOTES - Summary of Secured Promissory Note (Details) - Secured Debt [Member] - USD ($)</t>
  </si>
  <si>
    <t>Nov. 30, 2017</t>
  </si>
  <si>
    <t>Note Secured Promissory Agreement, Maturing November 30, 2018 [Member]</t>
  </si>
  <si>
    <t>Note Secured Promissory Agreement, Maturing December 28, 2018 [Member]</t>
  </si>
  <si>
    <t>Note Secured Promissory Agreement, Maturing January 11, 2019 [Member]</t>
  </si>
  <si>
    <t>Note Secured Promissory Agreement, Maturing January 25, 2019 [Member]</t>
  </si>
  <si>
    <t>Note Secured Promissory Agreement, Maturing February 8, 2019 [Member]</t>
  </si>
  <si>
    <t>Note Secured Promissory Agreement, Maturing February 21, 2019 [Member]</t>
  </si>
  <si>
    <t>Note Secured Promissory Agreement, Maturing March 7, 2019 [Member]</t>
  </si>
  <si>
    <t>Note Secured Promissory Agreement, Maturing March 21, 2019 [Member]</t>
  </si>
  <si>
    <t>PROMISSORY NOTES (Details) - USD ($)</t>
  </si>
  <si>
    <t>Aug. 20, 2018</t>
  </si>
  <si>
    <t>Jul. 24, 2018</t>
  </si>
  <si>
    <t>Nov. 16, 2017</t>
  </si>
  <si>
    <t>Jan. 17, 2017</t>
  </si>
  <si>
    <t>Oct. 31, 2016</t>
  </si>
  <si>
    <t>Apr. 30, 2018</t>
  </si>
  <si>
    <t>Jun. 06, 2018</t>
  </si>
  <si>
    <t>Jan. 31, 2018</t>
  </si>
  <si>
    <t>Jul. 25, 2017</t>
  </si>
  <si>
    <t>Unsecured debt [Member] | Twelve Percent Promissory Note Due July 17, 2017 [Member]</t>
  </si>
  <si>
    <t>Additional proceeds from issuance of debt</t>
  </si>
  <si>
    <t>Debt, principal</t>
  </si>
  <si>
    <t>Payment plan duration</t>
  </si>
  <si>
    <t>12 months</t>
  </si>
  <si>
    <t>Repurchased principal amount</t>
  </si>
  <si>
    <t>Unsecured debt [Member] | Twelve Percent Promissory Note Due December 18, 2017 [Member]</t>
  </si>
  <si>
    <t>Debt instrument, unamortized discount (premium), net</t>
  </si>
  <si>
    <t>Proceeds from the issuance of promissory notes</t>
  </si>
  <si>
    <t>Unsecured debt [Member] | Twelve Percent Promissory Note Due December 29, 2018 [Member]</t>
  </si>
  <si>
    <t>Unsecured debt [Member] | Twelve Percent Promissory Note Due June 6, 2019 [Member]</t>
  </si>
  <si>
    <t>Unsecured debt [Member] | Twelve Percent Unsecured Promissory Note From Private Investor [Member]</t>
  </si>
  <si>
    <t>Subsequent Event [Member] | Unsecured debt [Member] | Twelve Percent Unsecured Promissory Note From Private Investor [Member]</t>
  </si>
  <si>
    <t>Subsequent Event [Member] | Unsecured debt [Member] | Twelve Percent Unsecured Promissory Note From Private Investor, Documented [Member]</t>
  </si>
  <si>
    <t>Subsequent Event [Member] | Unsecured debt [Member] | Twelve Percent Unsecured Promissory Note From Private Investor, Undocumented [Member]</t>
  </si>
  <si>
    <t>OCTOBER 2016 CONVERTIBLE NOTES (Details) - October 2016 Convertible Notes [Member] - Convertible debt [Member] - USD ($)</t>
  </si>
  <si>
    <t>Oct. 05, 2016</t>
  </si>
  <si>
    <t>Class of Stock [Line Items]</t>
  </si>
  <si>
    <t>Percent of average of two lowest volume weighted average prices</t>
  </si>
  <si>
    <t>80.00%</t>
  </si>
  <si>
    <t>Convertible debt, trading days</t>
  </si>
  <si>
    <t>15 days</t>
  </si>
  <si>
    <t>Debt instrument, convertible, conversion price, milestone percentage one</t>
  </si>
  <si>
    <t>Maximum [Member]</t>
  </si>
  <si>
    <t>24.00%</t>
  </si>
  <si>
    <t>Embedded derivative financial instruments [Member]</t>
  </si>
  <si>
    <t>Embedded derivative financial instruments [Member] | Convertible preferred stock subject to mandatory redemption [Member]</t>
  </si>
  <si>
    <t>ST. GEORGE CONVERTIBLE NOTE - Narrative (Details) - USD ($)</t>
  </si>
  <si>
    <t>Sep. 11, 2017</t>
  </si>
  <si>
    <t>Sep. 08, 2017</t>
  </si>
  <si>
    <t>Debt conversion, converted instrument</t>
  </si>
  <si>
    <t>Convertible debt [Member] | 2017 St. George Convertible Note [Member]</t>
  </si>
  <si>
    <t>Aggregate principal amount of notes</t>
  </si>
  <si>
    <t>Maximum periodic payment allowable</t>
  </si>
  <si>
    <t>Redemption price ratio</t>
  </si>
  <si>
    <t>15.00%</t>
  </si>
  <si>
    <t>Shares reserved for future issuance (in shares)</t>
  </si>
  <si>
    <t>Conversion price (in dollars per share)</t>
  </si>
  <si>
    <t>Increase in principal in event of default</t>
  </si>
  <si>
    <t>25.00%</t>
  </si>
  <si>
    <t>Stock issued as origination fee</t>
  </si>
  <si>
    <t>Share price (in dollars per share)</t>
  </si>
  <si>
    <t>Repayments of short-term debt</t>
  </si>
  <si>
    <t>Debt conversion, converted instrument, shares issued (in shares)</t>
  </si>
  <si>
    <t>Expected volatility rate</t>
  </si>
  <si>
    <t>34.00%</t>
  </si>
  <si>
    <t>Embedded derivative financial instruments [Member] | Convertible debt [Member] | 2017 St. George Convertible Note [Member]</t>
  </si>
  <si>
    <t>First Six Months [Member] | Convertible debt [Member] | 2017 St. George Convertible Note [Member]</t>
  </si>
  <si>
    <t>Principal payment</t>
  </si>
  <si>
    <t>Thereafter [Member] | Convertible debt [Member] | 2017 St. George Convertible Note [Member]</t>
  </si>
  <si>
    <t>ST. GEORGE CONVERTIBLE NOTE - Conversion Activity of Note (Details) - USD ($)</t>
  </si>
  <si>
    <t>BAYBRIDGE CONVERTIBLE NOTE - Narrative (Details) - USD ($)</t>
  </si>
  <si>
    <t>Dec. 06, 2017</t>
  </si>
  <si>
    <t>Number of shares exchanged (in shares)</t>
  </si>
  <si>
    <t>Convertible debt [Member] | Baybridge Convertible Note [Member]</t>
  </si>
  <si>
    <t>Interest converted</t>
  </si>
  <si>
    <t>36.00%</t>
  </si>
  <si>
    <t>Embedded derivative financial instruments [Member] | Convertible debt [Member] | Baybridge Convertible Note [Member]</t>
  </si>
  <si>
    <t>BAYBRIDGE CONVERTIBLE NOTE - Summary of Conversion Activity (Details) - USD ($)</t>
  </si>
  <si>
    <t>9 Months Ended</t>
  </si>
  <si>
    <t>SERIES A PREFERRED STOCK (Details) - USD ($)</t>
  </si>
  <si>
    <t>Jun. 17, 2013</t>
  </si>
  <si>
    <t>Aug. 31, 2013</t>
  </si>
  <si>
    <t>Jun. 30, 2013</t>
  </si>
  <si>
    <t>Preferred stock</t>
  </si>
  <si>
    <t>Preferred stock, dividend rate</t>
  </si>
  <si>
    <t>8.00%</t>
  </si>
  <si>
    <t>Preferred stock, dividend, make-whole dividend rate to market value</t>
  </si>
  <si>
    <t>Preferred stock, dividend issuance term</t>
  </si>
  <si>
    <t>4 years</t>
  </si>
  <si>
    <t>Preferred stock, redemption, term, required make-whole dividend</t>
  </si>
  <si>
    <t>Preferred stock, conversion, required common share price</t>
  </si>
  <si>
    <t>Preferred stock, conversion, required common share price, term</t>
  </si>
  <si>
    <t>Convertible preferred stock, shares issued upon conversion (in shares)</t>
  </si>
  <si>
    <t>Shares converted (in shares)</t>
  </si>
  <si>
    <t>Accrued and unpaid dividends</t>
  </si>
  <si>
    <t>Common stock [Member]</t>
  </si>
  <si>
    <t>Class of warrant, number of securities called by warrants (in shares)</t>
  </si>
  <si>
    <t>Proceeds from issuance of preferred stock</t>
  </si>
  <si>
    <t>Series A, buyer [Member] | Series A Preferred Stock [Member]</t>
  </si>
  <si>
    <t>Conversion of shares (in shares)</t>
  </si>
  <si>
    <t>SERIES K PREFERRED STOCK - Narrative (Details) - Series K Preferred Stock [Member] - USD ($)</t>
  </si>
  <si>
    <t>Jul. 27, 2017</t>
  </si>
  <si>
    <t>Feb. 24, 2017</t>
  </si>
  <si>
    <t>Feb. 08, 2017</t>
  </si>
  <si>
    <t>Sep. 30, 2017</t>
  </si>
  <si>
    <t>Ownership percentage</t>
  </si>
  <si>
    <t>19.99%</t>
  </si>
  <si>
    <t>Private placement [Member]</t>
  </si>
  <si>
    <t>Issuance of common stock (in shares)</t>
  </si>
  <si>
    <t>Convertible preferred stock, conversion price (in dollars per share)</t>
  </si>
  <si>
    <t>Parent company [Member]</t>
  </si>
  <si>
    <t>Preferred stock, redemption price per share (in dollars per share)</t>
  </si>
  <si>
    <t>SERIES K PREFERRED STOCK - Closings and Proceeds Received (Details) - Series K Preferred Stock [Member] - USD ($)</t>
  </si>
  <si>
    <t>Preferred Series K Shares Purchased (in shares)</t>
  </si>
  <si>
    <t>Closing Amount</t>
  </si>
  <si>
    <t>SERIES K PREFERRED STOCK - Conversion Activity (Details) - Series K Preferred Stock [Member] - USD ($)</t>
  </si>
  <si>
    <t>15 Months Ended</t>
  </si>
  <si>
    <t>Preferred Series K Shares Converted (in shares)</t>
  </si>
  <si>
    <t>Value of Series K Preferred Shares</t>
  </si>
  <si>
    <t>Common Shares Issued (in shares)</t>
  </si>
  <si>
    <t>STOCKHOLDERS' DEFICIT - Common Stock (Details)</t>
  </si>
  <si>
    <t>Jul. 20, 2018$ / sharesshares</t>
  </si>
  <si>
    <t>Jun. 30, 2018vote$ / sharesshares</t>
  </si>
  <si>
    <t>Jul. 19, 2018$ / shares</t>
  </si>
  <si>
    <t>Dec. 31, 2017$ / sharesshares</t>
  </si>
  <si>
    <t>Common stock, par value (in dollars per share) | $ / shares</t>
  </si>
  <si>
    <t>Number of votes per share | vote</t>
  </si>
  <si>
    <t>Subsequent Event [Member]</t>
  </si>
  <si>
    <t>Reverse stock split, conversion ratio</t>
  </si>
  <si>
    <t>STOCKHOLDERS' DEFICIT - Preferred Stock (Details) - $ / shares</t>
  </si>
  <si>
    <t>STOCKHOLDERS' DEFICIT - Warrants (Details)</t>
  </si>
  <si>
    <t>Aug. 20, 2018warrents</t>
  </si>
  <si>
    <t>Jun. 30, 2018warrents$ / sharesshares</t>
  </si>
  <si>
    <t>Dec. 31, 2017warrents$ / sharesshares</t>
  </si>
  <si>
    <t>Dec. 31, 2016shares</t>
  </si>
  <si>
    <t>Class of Warrant or Right [Line Items]</t>
  </si>
  <si>
    <t>Number of warrants outstanding | warrents</t>
  </si>
  <si>
    <t>Warrants issued (in shares)</t>
  </si>
  <si>
    <t>Maximum ownership percentage threshold for conversion</t>
  </si>
  <si>
    <t>Warrant Expiring On July 24, 2018 [Member]</t>
  </si>
  <si>
    <t>Warrants exercise price (in dollars per share) | $ / shares</t>
  </si>
  <si>
    <t>Warrant Expiring On August 10, 2018 [Member]</t>
  </si>
  <si>
    <t>Warrant Expiring On June 30, 2018 [Member]</t>
  </si>
  <si>
    <t>Number of warrants expired | warrents</t>
  </si>
  <si>
    <t>STOCKHOLDERS' DEFICIT - Summary of Warrant Activity (Details) - $ / shares</t>
  </si>
  <si>
    <t>12 Months Ended</t>
  </si>
  <si>
    <t>Warrant Shares</t>
  </si>
  <si>
    <t>Beginning balance (in shares)</t>
  </si>
  <si>
    <t>Granted (in shares)</t>
  </si>
  <si>
    <t>Exercised (in shares)</t>
  </si>
  <si>
    <t>Canceled/Expired (in shares)</t>
  </si>
  <si>
    <t>Ending balance (in shares)</t>
  </si>
  <si>
    <t>Exercisable at March 31, 2018 (in shares)</t>
  </si>
  <si>
    <t>Warrant Weighted Average Exercise Price</t>
  </si>
  <si>
    <t>Beginning balance (in dollars per share)</t>
  </si>
  <si>
    <t>Granted (in dollars per share)</t>
  </si>
  <si>
    <t>Exercised (in dollars per share)</t>
  </si>
  <si>
    <t>Canceled/Expired (in dollars per share)</t>
  </si>
  <si>
    <t>Ending balance (in dollars per share)</t>
  </si>
  <si>
    <t>Exercisable at March 31, 2018 (in dollars per share)</t>
  </si>
  <si>
    <t>EQUITY PLANS AND SHARE-BASED COMPENSATION - Share-based Compensation Cost By Line Item And Award Type (Details) - USD ($)</t>
  </si>
  <si>
    <t>Employee Service Share-based Compensation, Allocation of Recognized Period Costs [Line Items]</t>
  </si>
  <si>
    <t>Share-based compensation cost</t>
  </si>
  <si>
    <t>Stock options [Member]</t>
  </si>
  <si>
    <t>Restricted stock units and awards [Member]</t>
  </si>
  <si>
    <t>Research and development [Member]</t>
  </si>
  <si>
    <t>Selling, general, administrative [Member]</t>
  </si>
  <si>
    <t>EQUITY PLANS AND SHARE-BASED COMPENSATION - Narrative (Details) - USD ($)</t>
  </si>
  <si>
    <t>Share-based Compensation Arrangement by Share-based Payment Award [Line Items]</t>
  </si>
  <si>
    <t>Share-based compensation expense</t>
  </si>
  <si>
    <t>Total compensation cost not yet recognized</t>
  </si>
  <si>
    <t>Recognized over a weighted average period</t>
  </si>
  <si>
    <t>11 months 19 days</t>
  </si>
  <si>
    <t>Vested and expected to vest shares (in shares)</t>
  </si>
  <si>
    <t>Vested and expected to vest weighted average exercise price (in dollars per share)</t>
  </si>
  <si>
    <t>Number of shares available for grant (in shares)</t>
  </si>
  <si>
    <t>SUBSEQUENT EVENTS (Details)</t>
  </si>
  <si>
    <t>Aug. 20, 2018USD ($)</t>
  </si>
  <si>
    <t>Aug. 13, 2018USD ($)shares</t>
  </si>
  <si>
    <t>Aug. 02, 2018USD ($)</t>
  </si>
  <si>
    <t>Aug. 01, 2018USD ($)</t>
  </si>
  <si>
    <t>Jul. 27, 2018USD ($)</t>
  </si>
  <si>
    <t>Jul. 25, 2018USD ($)shares</t>
  </si>
  <si>
    <t>Jul. 24, 2018USD ($)</t>
  </si>
  <si>
    <t>Jul. 06, 2018USD ($)</t>
  </si>
  <si>
    <t>Nov. 16, 2017USD ($)</t>
  </si>
  <si>
    <t>Jul. 25, 2017USD ($)$ / shares</t>
  </si>
  <si>
    <t>Subsequent Event [Line Items]</t>
  </si>
  <si>
    <t>Common stock, shares issued (in shares) | shares</t>
  </si>
  <si>
    <t>Common stock, shares outstanding (in shares) | shares</t>
  </si>
  <si>
    <t>Common stock, shares authorized (in shares) | shares</t>
  </si>
  <si>
    <t>Period after reverse stock split is in effect</t>
  </si>
  <si>
    <t>Twelve Percent Unsecured Promissory Note From Private Investor [Member] | Unsecured debt [Member]</t>
  </si>
  <si>
    <t>Twelve Percent Unsecured Promissory Note From Private Investor [Member] | Unsecured debt [Member] | Subsequent Event [Member]</t>
  </si>
  <si>
    <t>Twelve Percent Unsecured Promissory Note From Private Investor, Documented [Member] | Unsecured debt [Member] | Subsequent Event [Member]</t>
  </si>
  <si>
    <t>Twelve Percent Promissory Note Due December 18, 2017 [Member] | Unsecured debt [Member]</t>
  </si>
  <si>
    <t>The Exchange Note [Member] | Unsecured debt [Member]</t>
  </si>
  <si>
    <t>The Exchange Note [Member] | Unsecured debt [Member] | Subsequent Event [Member]</t>
  </si>
  <si>
    <t>The Exchange Note [Member] | Convertible debt [Member] | Subsequent Event [Member]</t>
  </si>
  <si>
    <t>Note payable conversion two [Member] | Unsecured debt [Member] | Subsequent Event [Member]</t>
  </si>
  <si>
    <t>Issuance of common stock (in shares) | shares</t>
  </si>
  <si>
    <t>Note Payable Conversion Six [Member] | Unsecured debt [Member] | Subsequent Event [Member]</t>
  </si>
  <si>
    <t>10.40%</t>
  </si>
  <si>
    <t>Minimum [Member]</t>
  </si>
  <si>
    <t>Reverse stock split, proposed conversion ratio</t>
  </si>
  <si>
    <t>Secured Debt [Member] | Twelve Percent Promissory Note Due July 6, 2019 [Member] | Subsequent Event [Member]</t>
  </si>
  <si>
    <t>Convertible debt [Member] | 2018 Power Up Lending Group LTD Convertible Note [Member] | Subsequent Event [Member]</t>
  </si>
  <si>
    <t>65.00%</t>
  </si>
  <si>
    <t>Convertible debt [Member] | Maximum [Member] | 2018 Power Up Lending Group LTD Convertible Note [Member] | 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01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816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69</v>
      </c>
    </row>
    <row r="4" spans="1:2">
      <c r="A4" s="4" t="s">
        <v>174</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69</v>
      </c>
    </row>
    <row r="4" spans="1:2">
      <c r="A4" s="4" t="s">
        <v>174</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69</v>
      </c>
    </row>
    <row r="4" spans="1:2">
      <c r="A4" s="4" t="s">
        <v>180</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69</v>
      </c>
    </row>
    <row r="4" spans="1:2">
      <c r="A4" s="4" t="s">
        <v>180</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77</v>
      </c>
    </row>
    <row r="4" spans="1:2">
      <c r="A4" s="4" t="s">
        <v>183</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901</v>
      </c>
      <c r="C3" s="7" t="n">
        <v>89618</v>
      </c>
    </row>
    <row r="4" spans="1:3">
      <c r="A4" s="4" t="s">
        <v>26</v>
      </c>
      <c r="B4" s="5" t="n">
        <v>43984</v>
      </c>
      <c r="C4" s="5" t="n">
        <v>6658</v>
      </c>
    </row>
    <row r="5" spans="1:3">
      <c r="A5" s="4" t="s">
        <v>27</v>
      </c>
      <c r="B5" s="5" t="n">
        <v>1000250</v>
      </c>
      <c r="C5" s="5" t="n">
        <v>1037854</v>
      </c>
    </row>
    <row r="6" spans="1:3">
      <c r="A6" s="4" t="s">
        <v>28</v>
      </c>
      <c r="B6" s="5" t="n">
        <v>508115</v>
      </c>
      <c r="C6" s="5" t="n">
        <v>494425</v>
      </c>
    </row>
    <row r="7" spans="1:3">
      <c r="A7" s="4" t="s">
        <v>29</v>
      </c>
      <c r="B7" s="5" t="n">
        <v>1578250</v>
      </c>
      <c r="C7" s="5" t="n">
        <v>1628555</v>
      </c>
    </row>
    <row r="8" spans="1:3">
      <c r="A8" s="4" t="s">
        <v>30</v>
      </c>
      <c r="B8" s="5" t="n">
        <v>36645862</v>
      </c>
      <c r="C8" s="5" t="n">
        <v>36645862</v>
      </c>
    </row>
    <row r="9" spans="1:3">
      <c r="A9" s="4" t="s">
        <v>31</v>
      </c>
      <c r="B9" s="5" t="n">
        <v>-32130988</v>
      </c>
      <c r="C9" s="5" t="n">
        <v>-32013686</v>
      </c>
    </row>
    <row r="10" spans="1:3">
      <c r="A10" s="4" t="s">
        <v>32</v>
      </c>
      <c r="B10" s="5" t="n">
        <v>4514874</v>
      </c>
      <c r="C10" s="5" t="n">
        <v>4632176</v>
      </c>
    </row>
    <row r="11" spans="1:3">
      <c r="A11" s="3" t="s">
        <v>33</v>
      </c>
    </row>
    <row r="12" spans="1:3">
      <c r="A12" s="4" t="s">
        <v>34</v>
      </c>
      <c r="B12" s="5" t="n">
        <v>1341108</v>
      </c>
      <c r="C12" s="5" t="n">
        <v>1470796</v>
      </c>
    </row>
    <row r="13" spans="1:3">
      <c r="A13" s="4" t="s">
        <v>35</v>
      </c>
      <c r="B13" s="5" t="n">
        <v>35937</v>
      </c>
      <c r="C13" s="5" t="n">
        <v>49813</v>
      </c>
    </row>
    <row r="14" spans="1:3">
      <c r="A14" s="4" t="s">
        <v>36</v>
      </c>
      <c r="B14" s="5" t="n">
        <v>1377045</v>
      </c>
      <c r="C14" s="5" t="n">
        <v>1520609</v>
      </c>
    </row>
    <row r="15" spans="1:3">
      <c r="A15" s="4" t="s">
        <v>37</v>
      </c>
      <c r="B15" s="5" t="n">
        <v>7470169</v>
      </c>
      <c r="C15" s="5" t="n">
        <v>7781340</v>
      </c>
    </row>
    <row r="16" spans="1:3">
      <c r="A16" s="3" t="s">
        <v>38</v>
      </c>
    </row>
    <row r="17" spans="1:3">
      <c r="A17" s="4" t="s">
        <v>39</v>
      </c>
      <c r="B17" s="5" t="n">
        <v>2181208</v>
      </c>
      <c r="C17" s="5" t="n">
        <v>1600455</v>
      </c>
    </row>
    <row r="18" spans="1:3">
      <c r="A18" s="4" t="s">
        <v>40</v>
      </c>
      <c r="B18" s="5" t="n">
        <v>201561</v>
      </c>
      <c r="C18" s="5" t="n">
        <v>202827</v>
      </c>
    </row>
    <row r="19" spans="1:3">
      <c r="A19" s="4" t="s">
        <v>41</v>
      </c>
      <c r="B19" s="5" t="n">
        <v>2452521</v>
      </c>
      <c r="C19" s="5" t="n">
        <v>1623748</v>
      </c>
    </row>
    <row r="20" spans="1:3">
      <c r="A20" s="4" t="s">
        <v>42</v>
      </c>
      <c r="B20" s="5" t="n">
        <v>1873272</v>
      </c>
      <c r="C20" s="5" t="n">
        <v>1570231</v>
      </c>
    </row>
    <row r="21" spans="1:3">
      <c r="A21" s="4" t="s">
        <v>43</v>
      </c>
      <c r="B21" s="5" t="n">
        <v>354884</v>
      </c>
      <c r="C21" s="5" t="n">
        <v>343395</v>
      </c>
    </row>
    <row r="22" spans="1:3">
      <c r="A22" s="4" t="s">
        <v>44</v>
      </c>
      <c r="B22" s="5" t="n">
        <v>1577724</v>
      </c>
      <c r="C22" s="5" t="n">
        <v>253590</v>
      </c>
    </row>
    <row r="23" spans="1:3">
      <c r="A23" s="4" t="s">
        <v>45</v>
      </c>
      <c r="B23" s="5" t="n">
        <v>1322145</v>
      </c>
      <c r="C23" s="5" t="n">
        <v>948811</v>
      </c>
    </row>
    <row r="24" spans="1:3">
      <c r="A24" s="4" t="s">
        <v>46</v>
      </c>
      <c r="B24" s="5" t="n">
        <v>7746770</v>
      </c>
      <c r="C24" s="5" t="n">
        <v>6406833</v>
      </c>
    </row>
    <row r="25" spans="1:3">
      <c r="A25" s="4" t="s">
        <v>47</v>
      </c>
      <c r="B25" s="5" t="n">
        <v>18971210</v>
      </c>
      <c r="C25" s="5" t="n">
        <v>14312482</v>
      </c>
    </row>
    <row r="26" spans="1:3">
      <c r="A26" s="4" t="s">
        <v>48</v>
      </c>
      <c r="B26" s="5" t="n">
        <v>4938062</v>
      </c>
      <c r="C26" s="5" t="n">
        <v>5118424</v>
      </c>
    </row>
    <row r="27" spans="1:3">
      <c r="A27" s="4" t="s">
        <v>49</v>
      </c>
      <c r="B27" s="5" t="n">
        <v>55822</v>
      </c>
      <c r="C27" s="5" t="n">
        <v>685066</v>
      </c>
    </row>
    <row r="28" spans="1:3">
      <c r="A28" s="4" t="s">
        <v>50</v>
      </c>
      <c r="B28" s="5" t="n">
        <v>48001</v>
      </c>
      <c r="C28" s="5" t="n">
        <v>57703</v>
      </c>
    </row>
    <row r="29" spans="1:3">
      <c r="A29" s="4" t="s">
        <v>51</v>
      </c>
      <c r="B29" s="4" t="s">
        <v>52</v>
      </c>
      <c r="C29" s="4" t="s">
        <v>52</v>
      </c>
    </row>
    <row r="30" spans="1:3">
      <c r="A30" s="3" t="s">
        <v>53</v>
      </c>
    </row>
    <row r="31" spans="1:3">
      <c r="A31" s="4" t="s">
        <v>54</v>
      </c>
      <c r="B31" s="5" t="n">
        <v>1899448</v>
      </c>
      <c r="C31" s="5" t="n">
        <v>960660</v>
      </c>
    </row>
    <row r="32" spans="1:3">
      <c r="A32" s="4" t="s">
        <v>55</v>
      </c>
      <c r="B32" s="5" t="n">
        <v>391940970</v>
      </c>
      <c r="C32" s="5" t="n">
        <v>386332475</v>
      </c>
    </row>
    <row r="33" spans="1:3">
      <c r="A33" s="4" t="s">
        <v>56</v>
      </c>
      <c r="B33" s="5" t="n">
        <v>-410383350</v>
      </c>
      <c r="C33" s="5" t="n">
        <v>-402495476</v>
      </c>
    </row>
    <row r="34" spans="1:3">
      <c r="A34" s="4" t="s">
        <v>57</v>
      </c>
      <c r="B34" s="5" t="n">
        <v>-16542926</v>
      </c>
      <c r="C34" s="5" t="n">
        <v>-15202335</v>
      </c>
    </row>
    <row r="35" spans="1:3">
      <c r="A35" s="4" t="s">
        <v>58</v>
      </c>
      <c r="B35" s="5" t="n">
        <v>7470169</v>
      </c>
      <c r="C35" s="5" t="n">
        <v>7781340</v>
      </c>
    </row>
    <row r="36" spans="1:3">
      <c r="A36" s="4" t="s">
        <v>59</v>
      </c>
    </row>
    <row r="37" spans="1:3">
      <c r="A37" s="3" t="s">
        <v>60</v>
      </c>
    </row>
    <row r="38" spans="1:3">
      <c r="A38" s="4" t="s">
        <v>61</v>
      </c>
      <c r="B38" s="5" t="n">
        <v>0</v>
      </c>
      <c r="C38" s="5" t="n">
        <v>2810000</v>
      </c>
    </row>
    <row r="39" spans="1:3">
      <c r="A39" s="4" t="s">
        <v>62</v>
      </c>
    </row>
    <row r="40" spans="1:3">
      <c r="A40" s="3" t="s">
        <v>53</v>
      </c>
    </row>
    <row r="41" spans="1:3">
      <c r="A41" s="4" t="s">
        <v>63</v>
      </c>
      <c r="B41" s="5" t="n">
        <v>6</v>
      </c>
      <c r="C41" s="5" t="n">
        <v>6</v>
      </c>
    </row>
    <row r="42" spans="1:3">
      <c r="A42" s="4" t="s">
        <v>64</v>
      </c>
    </row>
    <row r="43" spans="1:3">
      <c r="A43" s="3" t="s">
        <v>38</v>
      </c>
    </row>
    <row r="44" spans="1:3">
      <c r="A44" s="4" t="s">
        <v>65</v>
      </c>
      <c r="B44" s="5" t="n">
        <v>330000</v>
      </c>
      <c r="C44" s="5" t="n">
        <v>330000</v>
      </c>
    </row>
    <row r="45" spans="1:3">
      <c r="A45" s="4" t="s">
        <v>66</v>
      </c>
    </row>
    <row r="46" spans="1:3">
      <c r="A46" s="3" t="s">
        <v>38</v>
      </c>
    </row>
    <row r="47" spans="1:3">
      <c r="A47" s="4" t="s">
        <v>65</v>
      </c>
      <c r="B47" s="5" t="n">
        <v>929525</v>
      </c>
      <c r="C47" s="5" t="n">
        <v>1032592</v>
      </c>
    </row>
    <row r="48" spans="1:3">
      <c r="A48" s="4" t="s">
        <v>67</v>
      </c>
    </row>
    <row r="49" spans="1:3">
      <c r="A49" s="3" t="s">
        <v>38</v>
      </c>
    </row>
    <row r="50" spans="1:3">
      <c r="A50" s="4" t="s">
        <v>65</v>
      </c>
      <c r="B50" s="7" t="n">
        <v>1600</v>
      </c>
      <c r="C5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77</v>
      </c>
    </row>
    <row r="4" spans="1:2">
      <c r="A4" s="4" t="s">
        <v>183</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77</v>
      </c>
    </row>
    <row r="4" spans="1:2">
      <c r="A4" s="4" t="s">
        <v>185</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23</v>
      </c>
    </row>
    <row r="2" spans="1:3">
      <c r="A2" s="4" t="s">
        <v>69</v>
      </c>
      <c r="B2" s="7" t="n">
        <v>39333</v>
      </c>
      <c r="C2" s="7" t="n">
        <v>48201</v>
      </c>
    </row>
    <row r="3" spans="1:3">
      <c r="A3" s="4" t="s">
        <v>70</v>
      </c>
      <c r="B3" s="7" t="n">
        <v>479685</v>
      </c>
      <c r="C3" s="7" t="n">
        <v>430071</v>
      </c>
    </row>
    <row r="4" spans="1:3">
      <c r="A4" s="4" t="s">
        <v>71</v>
      </c>
      <c r="B4" s="8" t="n">
        <v>0.0001</v>
      </c>
      <c r="C4" s="8" t="n">
        <v>0.0001</v>
      </c>
    </row>
    <row r="5" spans="1:3">
      <c r="A5" s="4" t="s">
        <v>72</v>
      </c>
      <c r="B5" s="5" t="n">
        <v>20000000000</v>
      </c>
      <c r="C5" s="5" t="n">
        <v>20000000000</v>
      </c>
    </row>
    <row r="6" spans="1:3">
      <c r="A6" s="4" t="s">
        <v>73</v>
      </c>
      <c r="B6" s="5" t="n">
        <v>18994481</v>
      </c>
      <c r="C6" s="5" t="n">
        <v>9606598</v>
      </c>
    </row>
    <row r="7" spans="1:3">
      <c r="A7" s="4" t="s">
        <v>74</v>
      </c>
      <c r="B7" s="5" t="n">
        <v>18994481</v>
      </c>
      <c r="C7" s="5" t="n">
        <v>9606598</v>
      </c>
    </row>
    <row r="8" spans="1:3">
      <c r="A8" s="4" t="s">
        <v>59</v>
      </c>
    </row>
    <row r="9" spans="1:3">
      <c r="A9" s="4" t="s">
        <v>75</v>
      </c>
      <c r="B9" s="5" t="n">
        <v>0</v>
      </c>
      <c r="C9" s="5" t="n">
        <v>20000</v>
      </c>
    </row>
    <row r="10" spans="1:3">
      <c r="A10" s="4" t="s">
        <v>76</v>
      </c>
      <c r="B10" s="5" t="n">
        <v>0</v>
      </c>
      <c r="C10" s="5" t="n">
        <v>2810</v>
      </c>
    </row>
    <row r="11" spans="1:3">
      <c r="A11" s="4" t="s">
        <v>77</v>
      </c>
      <c r="B11" s="5" t="n">
        <v>0</v>
      </c>
      <c r="C11" s="5" t="n">
        <v>2810</v>
      </c>
    </row>
    <row r="12" spans="1:3">
      <c r="A12" s="4" t="s">
        <v>62</v>
      </c>
    </row>
    <row r="13" spans="1:3">
      <c r="A13" s="4" t="s">
        <v>78</v>
      </c>
      <c r="B13" s="8" t="n">
        <v>0.0001</v>
      </c>
      <c r="C13" s="8" t="n">
        <v>0.0001</v>
      </c>
    </row>
    <row r="14" spans="1:3">
      <c r="A14" s="4" t="s">
        <v>79</v>
      </c>
      <c r="B14" s="5" t="n">
        <v>750000</v>
      </c>
      <c r="C14" s="5" t="n">
        <v>750000</v>
      </c>
    </row>
    <row r="15" spans="1:3">
      <c r="A15" s="4" t="s">
        <v>80</v>
      </c>
      <c r="B15" s="5" t="n">
        <v>60756</v>
      </c>
      <c r="C15" s="5" t="n">
        <v>60756</v>
      </c>
    </row>
    <row r="16" spans="1:3">
      <c r="A16" s="4" t="s">
        <v>81</v>
      </c>
      <c r="B16" s="5" t="n">
        <v>60756</v>
      </c>
      <c r="C16" s="5" t="n">
        <v>60756</v>
      </c>
    </row>
    <row r="17" spans="1:3">
      <c r="A17" s="4" t="s">
        <v>82</v>
      </c>
      <c r="B17" s="7" t="n">
        <v>791992</v>
      </c>
      <c r="C17" s="7" t="n">
        <v>761864</v>
      </c>
    </row>
    <row r="18" spans="1:3">
      <c r="A18" s="4" t="s">
        <v>83</v>
      </c>
    </row>
    <row r="19" spans="1:3">
      <c r="A19" s="4" t="s">
        <v>84</v>
      </c>
      <c r="B19" s="5" t="n">
        <v>59792</v>
      </c>
      <c r="C19" s="5" t="n">
        <v>20626</v>
      </c>
    </row>
    <row r="20" spans="1:3">
      <c r="A20" s="4" t="s">
        <v>66</v>
      </c>
    </row>
    <row r="21" spans="1:3">
      <c r="A21" s="4" t="s">
        <v>84</v>
      </c>
      <c r="B21" s="5" t="n">
        <v>384709</v>
      </c>
      <c r="C21" s="5" t="n">
        <v>673241</v>
      </c>
    </row>
    <row r="22" spans="1:3">
      <c r="A22" s="4" t="s">
        <v>85</v>
      </c>
    </row>
    <row r="23" spans="1:3">
      <c r="A23" s="4" t="s">
        <v>84</v>
      </c>
      <c r="B23" s="5" t="n">
        <v>2488113</v>
      </c>
      <c r="C23" s="5" t="n">
        <v>1934304</v>
      </c>
    </row>
    <row r="24" spans="1:3">
      <c r="A24" s="4" t="s">
        <v>86</v>
      </c>
    </row>
    <row r="25" spans="1:3">
      <c r="A25" s="4" t="s">
        <v>84</v>
      </c>
      <c r="B25" s="5" t="n">
        <v>1224922</v>
      </c>
      <c r="C25" s="5" t="n">
        <v>1684267</v>
      </c>
    </row>
    <row r="26" spans="1:3">
      <c r="A26" s="4" t="s">
        <v>67</v>
      </c>
    </row>
    <row r="27" spans="1:3">
      <c r="A27" s="4" t="s">
        <v>84</v>
      </c>
      <c r="B27" s="7" t="n">
        <v>50400</v>
      </c>
      <c r="C27" s="7" t="n">
        <v>5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8</v>
      </c>
      <c r="B1" s="2" t="s">
        <v>229</v>
      </c>
    </row>
    <row r="2" spans="1:2">
      <c r="B2" s="2" t="s">
        <v>230</v>
      </c>
    </row>
    <row r="3" spans="1:2">
      <c r="A3" s="3" t="s">
        <v>152</v>
      </c>
    </row>
    <row r="4" spans="1:2">
      <c r="A4" s="4" t="s">
        <v>231</v>
      </c>
      <c r="B4" s="5" t="n">
        <v>51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89</v>
      </c>
    </row>
    <row r="3" spans="1:3">
      <c r="A3" s="3" t="s">
        <v>160</v>
      </c>
    </row>
    <row r="4" spans="1:3">
      <c r="A4" s="4" t="s">
        <v>233</v>
      </c>
      <c r="B4" s="7" t="n">
        <v>-2180730</v>
      </c>
      <c r="C4" s="7" t="n">
        <v>-6274717</v>
      </c>
    </row>
    <row r="5" spans="1:3">
      <c r="A5" s="4" t="s">
        <v>42</v>
      </c>
      <c r="B5" s="5" t="n">
        <v>5300000</v>
      </c>
    </row>
    <row r="6" spans="1:3">
      <c r="A6" s="4" t="s">
        <v>234</v>
      </c>
      <c r="B6" s="7" t="n">
        <v>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35</v>
      </c>
      <c r="B1" s="2" t="s">
        <v>88</v>
      </c>
      <c r="D1" s="2" t="s">
        <v>1</v>
      </c>
    </row>
    <row r="2" spans="1:6">
      <c r="B2" s="2" t="s">
        <v>2</v>
      </c>
      <c r="C2" s="2" t="s">
        <v>89</v>
      </c>
      <c r="D2" s="2" t="s">
        <v>2</v>
      </c>
      <c r="E2" s="2" t="s">
        <v>89</v>
      </c>
      <c r="F2" s="2" t="s">
        <v>23</v>
      </c>
    </row>
    <row r="3" spans="1:6">
      <c r="A3" s="3" t="s">
        <v>236</v>
      </c>
    </row>
    <row r="4" spans="1:6">
      <c r="A4" s="4" t="s">
        <v>198</v>
      </c>
      <c r="B4" s="7" t="n">
        <v>36645862</v>
      </c>
      <c r="D4" s="7" t="n">
        <v>36645862</v>
      </c>
      <c r="F4" s="7" t="n">
        <v>36645862</v>
      </c>
    </row>
    <row r="5" spans="1:6">
      <c r="A5" s="4" t="s">
        <v>237</v>
      </c>
      <c r="B5" s="5" t="n">
        <v>-32130988</v>
      </c>
      <c r="D5" s="5" t="n">
        <v>-32130988</v>
      </c>
      <c r="F5" s="5" t="n">
        <v>-32013686</v>
      </c>
    </row>
    <row r="6" spans="1:6">
      <c r="A6" s="4" t="s">
        <v>32</v>
      </c>
      <c r="B6" s="5" t="n">
        <v>4514874</v>
      </c>
      <c r="D6" s="5" t="n">
        <v>4514874</v>
      </c>
      <c r="F6" s="5" t="n">
        <v>4632176</v>
      </c>
    </row>
    <row r="7" spans="1:6">
      <c r="A7" s="4" t="s">
        <v>238</v>
      </c>
      <c r="B7" s="5" t="n">
        <v>58566</v>
      </c>
      <c r="C7" s="7" t="n">
        <v>288493</v>
      </c>
      <c r="D7" s="5" t="n">
        <v>117302</v>
      </c>
      <c r="E7" s="7" t="n">
        <v>623116</v>
      </c>
    </row>
    <row r="8" spans="1:6">
      <c r="A8" s="4" t="s">
        <v>239</v>
      </c>
    </row>
    <row r="9" spans="1:6">
      <c r="A9" s="3" t="s">
        <v>236</v>
      </c>
    </row>
    <row r="10" spans="1:6">
      <c r="A10" s="4" t="s">
        <v>198</v>
      </c>
      <c r="B10" s="5" t="n">
        <v>5828960</v>
      </c>
      <c r="D10" s="5" t="n">
        <v>5828960</v>
      </c>
      <c r="F10" s="5" t="n">
        <v>5828960</v>
      </c>
    </row>
    <row r="11" spans="1:6">
      <c r="A11" s="4" t="s">
        <v>240</v>
      </c>
    </row>
    <row r="12" spans="1:6">
      <c r="A12" s="3" t="s">
        <v>236</v>
      </c>
    </row>
    <row r="13" spans="1:6">
      <c r="A13" s="4" t="s">
        <v>198</v>
      </c>
      <c r="B13" s="5" t="n">
        <v>489421</v>
      </c>
      <c r="D13" s="5" t="n">
        <v>489421</v>
      </c>
      <c r="F13" s="5" t="n">
        <v>489421</v>
      </c>
    </row>
    <row r="14" spans="1:6">
      <c r="A14" s="4" t="s">
        <v>241</v>
      </c>
    </row>
    <row r="15" spans="1:6">
      <c r="A15" s="3" t="s">
        <v>236</v>
      </c>
    </row>
    <row r="16" spans="1:6">
      <c r="A16" s="4" t="s">
        <v>198</v>
      </c>
      <c r="B16" s="7" t="n">
        <v>30327481</v>
      </c>
      <c r="D16" s="7" t="n">
        <v>30327481</v>
      </c>
      <c r="F16" s="7" t="n">
        <v>303274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 customWidth="1" max="6" min="6" width="14"/>
  </cols>
  <sheetData>
    <row r="1" spans="1:6">
      <c r="A1" s="1" t="s">
        <v>242</v>
      </c>
      <c r="B1" s="2" t="s">
        <v>88</v>
      </c>
      <c r="D1" s="2" t="s">
        <v>1</v>
      </c>
    </row>
    <row r="2" spans="1:6">
      <c r="B2" s="2" t="s">
        <v>2</v>
      </c>
      <c r="C2" s="2" t="s">
        <v>89</v>
      </c>
      <c r="D2" s="2" t="s">
        <v>2</v>
      </c>
      <c r="E2" s="2" t="s">
        <v>89</v>
      </c>
      <c r="F2" s="2" t="s">
        <v>23</v>
      </c>
    </row>
    <row r="3" spans="1:6">
      <c r="A3" s="3" t="s">
        <v>166</v>
      </c>
    </row>
    <row r="4" spans="1:6">
      <c r="A4" s="4" t="s">
        <v>243</v>
      </c>
      <c r="B4" s="7" t="n">
        <v>653680</v>
      </c>
      <c r="D4" s="7" t="n">
        <v>653680</v>
      </c>
      <c r="F4" s="7" t="n">
        <v>688904</v>
      </c>
    </row>
    <row r="5" spans="1:6">
      <c r="A5" s="4" t="s">
        <v>244</v>
      </c>
      <c r="B5" s="5" t="n">
        <v>25040</v>
      </c>
      <c r="D5" s="5" t="n">
        <v>25040</v>
      </c>
      <c r="F5" s="5" t="n">
        <v>11878</v>
      </c>
    </row>
    <row r="6" spans="1:6">
      <c r="A6" s="4" t="s">
        <v>245</v>
      </c>
      <c r="B6" s="5" t="n">
        <v>321530</v>
      </c>
      <c r="D6" s="5" t="n">
        <v>321530</v>
      </c>
      <c r="F6" s="5" t="n">
        <v>337072</v>
      </c>
    </row>
    <row r="7" spans="1:6">
      <c r="A7" s="4" t="s">
        <v>246</v>
      </c>
      <c r="B7" s="5" t="n">
        <v>1000250</v>
      </c>
      <c r="D7" s="5" t="n">
        <v>1000250</v>
      </c>
      <c r="F7" s="5" t="n">
        <v>1037854</v>
      </c>
    </row>
    <row r="8" spans="1:6">
      <c r="A8" s="4" t="s">
        <v>95</v>
      </c>
      <c r="B8" s="5" t="n">
        <v>0</v>
      </c>
      <c r="C8" s="7" t="n">
        <v>0</v>
      </c>
      <c r="D8" s="5" t="n">
        <v>0</v>
      </c>
      <c r="E8" s="7" t="n">
        <v>363758</v>
      </c>
    </row>
    <row r="9" spans="1:6">
      <c r="A9" s="4" t="s">
        <v>247</v>
      </c>
      <c r="B9" s="7" t="n">
        <v>457617</v>
      </c>
      <c r="D9" s="7" t="n">
        <v>457617</v>
      </c>
      <c r="F9" s="7" t="n">
        <v>5621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1"/>
    <col customWidth="1" max="6" min="6" width="21"/>
    <col customWidth="1" max="7" min="7" width="21"/>
  </cols>
  <sheetData>
    <row r="1" spans="1:7">
      <c r="A1" s="1" t="s">
        <v>248</v>
      </c>
      <c r="B1" s="2" t="s">
        <v>249</v>
      </c>
      <c r="C1" s="2" t="s">
        <v>250</v>
      </c>
      <c r="D1" s="2" t="s">
        <v>251</v>
      </c>
      <c r="E1" s="2" t="s">
        <v>252</v>
      </c>
      <c r="F1" s="2" t="s">
        <v>253</v>
      </c>
      <c r="G1" s="2" t="s">
        <v>254</v>
      </c>
    </row>
    <row r="2" spans="1:7">
      <c r="A2" s="3" t="s">
        <v>255</v>
      </c>
    </row>
    <row r="3" spans="1:7">
      <c r="A3" s="4" t="s">
        <v>141</v>
      </c>
      <c r="C3" s="7" t="n">
        <v>211166</v>
      </c>
      <c r="D3" s="7" t="n">
        <v>206080</v>
      </c>
    </row>
    <row r="4" spans="1:7">
      <c r="A4" s="4" t="s">
        <v>256</v>
      </c>
    </row>
    <row r="5" spans="1:7">
      <c r="A5" s="3" t="s">
        <v>255</v>
      </c>
    </row>
    <row r="6" spans="1:7">
      <c r="A6" s="4" t="s">
        <v>257</v>
      </c>
      <c r="B6" s="5" t="n">
        <v>3</v>
      </c>
    </row>
    <row r="7" spans="1:7">
      <c r="A7" s="4" t="s">
        <v>42</v>
      </c>
      <c r="B7" s="7" t="n">
        <v>765784</v>
      </c>
    </row>
    <row r="8" spans="1:7">
      <c r="A8" s="4" t="s">
        <v>258</v>
      </c>
      <c r="B8" s="4" t="s">
        <v>259</v>
      </c>
    </row>
    <row r="9" spans="1:7">
      <c r="A9" s="4" t="s">
        <v>260</v>
      </c>
    </row>
    <row r="10" spans="1:7">
      <c r="A10" s="3" t="s">
        <v>255</v>
      </c>
    </row>
    <row r="11" spans="1:7">
      <c r="A11" s="4" t="s">
        <v>42</v>
      </c>
      <c r="E11" s="7" t="n">
        <v>308041</v>
      </c>
    </row>
    <row r="12" spans="1:7">
      <c r="A12" s="4" t="s">
        <v>258</v>
      </c>
      <c r="E12" s="4" t="s">
        <v>259</v>
      </c>
    </row>
    <row r="13" spans="1:7">
      <c r="A13" s="4" t="s">
        <v>261</v>
      </c>
    </row>
    <row r="14" spans="1:7">
      <c r="A14" s="3" t="s">
        <v>255</v>
      </c>
    </row>
    <row r="15" spans="1:7">
      <c r="A15" s="4" t="s">
        <v>42</v>
      </c>
      <c r="C15" s="5" t="n">
        <v>1073825</v>
      </c>
    </row>
    <row r="16" spans="1:7">
      <c r="A16" s="4" t="s">
        <v>262</v>
      </c>
      <c r="C16" s="5" t="n">
        <v>63950</v>
      </c>
    </row>
    <row r="17" spans="1:7">
      <c r="A17" s="4" t="s">
        <v>263</v>
      </c>
    </row>
    <row r="18" spans="1:7">
      <c r="A18" s="3" t="s">
        <v>255</v>
      </c>
    </row>
    <row r="19" spans="1:7">
      <c r="A19" s="4" t="s">
        <v>42</v>
      </c>
      <c r="G19" s="7" t="n">
        <v>356742</v>
      </c>
    </row>
    <row r="20" spans="1:7">
      <c r="A20" s="4" t="s">
        <v>258</v>
      </c>
      <c r="G20" s="4" t="s">
        <v>264</v>
      </c>
    </row>
    <row r="21" spans="1:7">
      <c r="A21" s="4" t="s">
        <v>262</v>
      </c>
      <c r="C21" s="5" t="n">
        <v>22675</v>
      </c>
    </row>
    <row r="22" spans="1:7">
      <c r="A22" s="4" t="s">
        <v>265</v>
      </c>
    </row>
    <row r="23" spans="1:7">
      <c r="A23" s="3" t="s">
        <v>255</v>
      </c>
    </row>
    <row r="24" spans="1:7">
      <c r="A24" s="4" t="s">
        <v>42</v>
      </c>
      <c r="D24" s="7" t="n">
        <v>250000</v>
      </c>
    </row>
    <row r="25" spans="1:7">
      <c r="A25" s="4" t="s">
        <v>258</v>
      </c>
      <c r="D25" s="4" t="s">
        <v>264</v>
      </c>
    </row>
    <row r="26" spans="1:7">
      <c r="A26" s="4" t="s">
        <v>262</v>
      </c>
      <c r="C26" s="5" t="n">
        <v>12500</v>
      </c>
    </row>
    <row r="27" spans="1:7">
      <c r="A27" s="4" t="s">
        <v>266</v>
      </c>
    </row>
    <row r="28" spans="1:7">
      <c r="A28" s="3" t="s">
        <v>255</v>
      </c>
    </row>
    <row r="29" spans="1:7">
      <c r="A29" s="4" t="s">
        <v>42</v>
      </c>
      <c r="C29" s="5" t="n">
        <v>192705</v>
      </c>
      <c r="F29" s="7" t="n">
        <v>215234</v>
      </c>
    </row>
    <row r="30" spans="1:7">
      <c r="A30" s="4" t="s">
        <v>258</v>
      </c>
      <c r="F30" s="4" t="s">
        <v>264</v>
      </c>
    </row>
    <row r="31" spans="1:7">
      <c r="A31" s="4" t="s">
        <v>262</v>
      </c>
      <c r="C31" s="5" t="n">
        <v>6607</v>
      </c>
    </row>
    <row r="32" spans="1:7">
      <c r="A32" s="4" t="s">
        <v>267</v>
      </c>
      <c r="C32" s="5" t="n">
        <v>18426</v>
      </c>
    </row>
    <row r="33" spans="1:7">
      <c r="A33" s="4" t="s">
        <v>268</v>
      </c>
      <c r="C33" s="5" t="n">
        <v>22529</v>
      </c>
    </row>
    <row r="34" spans="1:7">
      <c r="A34" s="4" t="s">
        <v>141</v>
      </c>
      <c r="C34" s="7" t="n">
        <v>8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3"/>
    <col customWidth="1" max="2" min="2" width="13"/>
    <col customWidth="1" max="3" min="3" width="14"/>
    <col customWidth="1" max="4" min="4" width="14"/>
    <col customWidth="1" max="5" min="5" width="14"/>
    <col customWidth="1" max="6" min="6" width="14"/>
    <col customWidth="1" max="7" min="7" width="14"/>
  </cols>
  <sheetData>
    <row r="1" spans="1:7">
      <c r="A1" s="1" t="s">
        <v>269</v>
      </c>
      <c r="B1" s="2" t="s">
        <v>270</v>
      </c>
      <c r="C1" s="2" t="s">
        <v>271</v>
      </c>
      <c r="D1" s="2" t="s">
        <v>272</v>
      </c>
      <c r="E1" s="2" t="s">
        <v>2</v>
      </c>
      <c r="F1" s="2" t="s">
        <v>23</v>
      </c>
      <c r="G1" s="2" t="s">
        <v>273</v>
      </c>
    </row>
    <row r="2" spans="1:7">
      <c r="A2" s="3" t="s">
        <v>274</v>
      </c>
    </row>
    <row r="3" spans="1:7">
      <c r="A3" s="4" t="s">
        <v>275</v>
      </c>
      <c r="E3" s="7" t="n">
        <v>5292946</v>
      </c>
      <c r="F3" s="7" t="n">
        <v>5461819</v>
      </c>
    </row>
    <row r="4" spans="1:7">
      <c r="A4" s="4" t="s">
        <v>276</v>
      </c>
    </row>
    <row r="5" spans="1:7">
      <c r="A5" s="3" t="s">
        <v>274</v>
      </c>
    </row>
    <row r="6" spans="1:7">
      <c r="A6" s="4" t="s">
        <v>277</v>
      </c>
      <c r="C6" s="7" t="n">
        <v>7500000</v>
      </c>
    </row>
    <row r="7" spans="1:7">
      <c r="A7" s="4" t="s">
        <v>278</v>
      </c>
    </row>
    <row r="8" spans="1:7">
      <c r="A8" s="3" t="s">
        <v>274</v>
      </c>
    </row>
    <row r="9" spans="1:7">
      <c r="A9" s="4" t="s">
        <v>258</v>
      </c>
      <c r="G9" s="4" t="s">
        <v>279</v>
      </c>
    </row>
    <row r="10" spans="1:7">
      <c r="A10" s="4" t="s">
        <v>262</v>
      </c>
      <c r="D10" s="7" t="n">
        <v>180043</v>
      </c>
    </row>
    <row r="11" spans="1:7">
      <c r="A11" s="4" t="s">
        <v>275</v>
      </c>
      <c r="B11" s="7" t="n">
        <v>5704932</v>
      </c>
    </row>
    <row r="12" spans="1:7">
      <c r="A12" s="4" t="s">
        <v>267</v>
      </c>
      <c r="B12" s="7" t="n">
        <v>57801</v>
      </c>
    </row>
    <row r="13" spans="1:7">
      <c r="A13" s="4" t="s">
        <v>280</v>
      </c>
    </row>
    <row r="14" spans="1:7">
      <c r="A14" s="3" t="s">
        <v>274</v>
      </c>
    </row>
    <row r="15" spans="1:7">
      <c r="A15" s="4" t="s">
        <v>281</v>
      </c>
      <c r="C15" s="7" t="n">
        <v>5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102962</v>
      </c>
      <c r="C4" s="7" t="n">
        <v>25134</v>
      </c>
      <c r="D4" s="7" t="n">
        <v>480472</v>
      </c>
      <c r="E4" s="7" t="n">
        <v>305737</v>
      </c>
    </row>
    <row r="5" spans="1:5">
      <c r="A5" s="3" t="s">
        <v>92</v>
      </c>
    </row>
    <row r="6" spans="1:5">
      <c r="A6" s="4" t="s">
        <v>93</v>
      </c>
      <c r="B6" s="5" t="n">
        <v>230581</v>
      </c>
      <c r="C6" s="5" t="n">
        <v>295026</v>
      </c>
      <c r="D6" s="5" t="n">
        <v>503609</v>
      </c>
      <c r="E6" s="5" t="n">
        <v>1787867</v>
      </c>
    </row>
    <row r="7" spans="1:5">
      <c r="A7" s="4" t="s">
        <v>94</v>
      </c>
      <c r="B7" s="5" t="n">
        <v>700045</v>
      </c>
      <c r="C7" s="5" t="n">
        <v>1241108</v>
      </c>
      <c r="D7" s="5" t="n">
        <v>1873081</v>
      </c>
      <c r="E7" s="5" t="n">
        <v>2517974</v>
      </c>
    </row>
    <row r="8" spans="1:5">
      <c r="A8" s="4" t="s">
        <v>95</v>
      </c>
      <c r="B8" s="5" t="n">
        <v>0</v>
      </c>
      <c r="C8" s="5" t="n">
        <v>0</v>
      </c>
      <c r="D8" s="5" t="n">
        <v>0</v>
      </c>
      <c r="E8" s="5" t="n">
        <v>363758</v>
      </c>
    </row>
    <row r="9" spans="1:5">
      <c r="A9" s="4" t="s">
        <v>96</v>
      </c>
      <c r="B9" s="5" t="n">
        <v>700615</v>
      </c>
      <c r="C9" s="5" t="n">
        <v>1405863</v>
      </c>
      <c r="D9" s="5" t="n">
        <v>1636141</v>
      </c>
      <c r="E9" s="5" t="n">
        <v>3170094</v>
      </c>
    </row>
    <row r="10" spans="1:5">
      <c r="A10" s="4" t="s">
        <v>97</v>
      </c>
      <c r="B10" s="5" t="n">
        <v>97446</v>
      </c>
      <c r="C10" s="5" t="n">
        <v>330324</v>
      </c>
      <c r="D10" s="5" t="n">
        <v>198220</v>
      </c>
      <c r="E10" s="5" t="n">
        <v>701976</v>
      </c>
    </row>
    <row r="11" spans="1:5">
      <c r="A11" s="4" t="s">
        <v>98</v>
      </c>
      <c r="B11" s="5" t="n">
        <v>1728687</v>
      </c>
      <c r="C11" s="5" t="n">
        <v>3272321</v>
      </c>
      <c r="D11" s="5" t="n">
        <v>4211051</v>
      </c>
      <c r="E11" s="5" t="n">
        <v>8541669</v>
      </c>
    </row>
    <row r="12" spans="1:5">
      <c r="A12" s="4" t="s">
        <v>99</v>
      </c>
      <c r="B12" s="5" t="n">
        <v>-1625725</v>
      </c>
      <c r="C12" s="5" t="n">
        <v>-3247187</v>
      </c>
      <c r="D12" s="5" t="n">
        <v>-3730579</v>
      </c>
      <c r="E12" s="5" t="n">
        <v>-8235932</v>
      </c>
    </row>
    <row r="13" spans="1:5">
      <c r="A13" s="4" t="s">
        <v>100</v>
      </c>
      <c r="B13" s="5" t="n">
        <v>0</v>
      </c>
      <c r="C13" s="5" t="n">
        <v>-149340</v>
      </c>
      <c r="D13" s="5" t="n">
        <v>0</v>
      </c>
      <c r="E13" s="5" t="n">
        <v>579145</v>
      </c>
    </row>
    <row r="14" spans="1:5">
      <c r="A14" s="4" t="s">
        <v>101</v>
      </c>
      <c r="B14" s="5" t="n">
        <v>-2128698</v>
      </c>
      <c r="C14" s="5" t="n">
        <v>-2247707</v>
      </c>
      <c r="D14" s="5" t="n">
        <v>-3472429</v>
      </c>
      <c r="E14" s="5" t="n">
        <v>-4239059</v>
      </c>
    </row>
    <row r="15" spans="1:5">
      <c r="A15" s="4" t="s">
        <v>102</v>
      </c>
      <c r="B15" s="5" t="n">
        <v>299595</v>
      </c>
      <c r="C15" s="5" t="n">
        <v>928909</v>
      </c>
      <c r="D15" s="5" t="n">
        <v>-684866</v>
      </c>
      <c r="E15" s="5" t="n">
        <v>1601987</v>
      </c>
    </row>
    <row r="16" spans="1:5">
      <c r="A16" s="4" t="s">
        <v>103</v>
      </c>
      <c r="B16" s="5" t="n">
        <v>-1829103</v>
      </c>
      <c r="C16" s="5" t="n">
        <v>-1468138</v>
      </c>
      <c r="D16" s="5" t="n">
        <v>-4157295</v>
      </c>
      <c r="E16" s="5" t="n">
        <v>-2057927</v>
      </c>
    </row>
    <row r="17" spans="1:5">
      <c r="A17" s="4" t="s">
        <v>104</v>
      </c>
      <c r="B17" s="7" t="n">
        <v>-3454828</v>
      </c>
      <c r="C17" s="7" t="n">
        <v>-4715325</v>
      </c>
      <c r="D17" s="7" t="n">
        <v>-7887874</v>
      </c>
      <c r="E17" s="7" t="n">
        <v>-10293859</v>
      </c>
    </row>
    <row r="18" spans="1:5">
      <c r="A18" s="4" t="s">
        <v>105</v>
      </c>
      <c r="B18" s="9" t="n">
        <v>-0.23</v>
      </c>
      <c r="C18" s="9" t="n">
        <v>-0.8100000000000001</v>
      </c>
      <c r="D18" s="9" t="n">
        <v>-0.6</v>
      </c>
      <c r="E18" s="9" t="n">
        <v>-2.96</v>
      </c>
    </row>
    <row r="19" spans="1:5">
      <c r="A19" s="4" t="s">
        <v>106</v>
      </c>
      <c r="B19" s="5" t="n">
        <v>16617799</v>
      </c>
      <c r="C19" s="5" t="n">
        <v>4668930</v>
      </c>
      <c r="D19" s="5" t="n">
        <v>13822617</v>
      </c>
      <c r="E19" s="5" t="n">
        <v>9361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2</v>
      </c>
      <c r="B1" s="2" t="s">
        <v>2</v>
      </c>
      <c r="C1" s="2" t="s">
        <v>23</v>
      </c>
    </row>
    <row r="2" spans="1:3">
      <c r="A2" s="3" t="s">
        <v>169</v>
      </c>
    </row>
    <row r="3" spans="1:3">
      <c r="A3" s="5" t="n">
        <v>2018</v>
      </c>
      <c r="B3" s="7" t="n">
        <v>174523</v>
      </c>
    </row>
    <row r="4" spans="1:3">
      <c r="A4" s="5" t="n">
        <v>2019</v>
      </c>
      <c r="B4" s="5" t="n">
        <v>366757</v>
      </c>
    </row>
    <row r="5" spans="1:3">
      <c r="A5" s="5" t="n">
        <v>2020</v>
      </c>
      <c r="B5" s="5" t="n">
        <v>391709</v>
      </c>
    </row>
    <row r="6" spans="1:3">
      <c r="A6" s="5" t="n">
        <v>2021</v>
      </c>
      <c r="B6" s="5" t="n">
        <v>418358</v>
      </c>
    </row>
    <row r="7" spans="1:3">
      <c r="A7" s="5" t="n">
        <v>2022</v>
      </c>
      <c r="B7" s="5" t="n">
        <v>446821</v>
      </c>
    </row>
    <row r="8" spans="1:3">
      <c r="A8" s="4" t="s">
        <v>283</v>
      </c>
      <c r="B8" s="5" t="n">
        <v>3494778</v>
      </c>
    </row>
    <row r="9" spans="1:3">
      <c r="A9" s="4" t="s">
        <v>284</v>
      </c>
      <c r="B9" s="7" t="n">
        <v>5292946</v>
      </c>
      <c r="C9" s="7" t="n">
        <v>54618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7"/>
    <col customWidth="1" max="6" min="6" width="38"/>
    <col customWidth="1" max="7" min="7" width="37"/>
    <col customWidth="1" max="8" min="8" width="27"/>
    <col customWidth="1" max="9" min="9" width="48"/>
    <col customWidth="1" max="10" min="10" width="21"/>
    <col customWidth="1" max="11" min="11" width="21"/>
  </cols>
  <sheetData>
    <row r="1" spans="1:11">
      <c r="A1" s="1" t="s">
        <v>285</v>
      </c>
      <c r="B1" s="2" t="s">
        <v>286</v>
      </c>
      <c r="C1" s="2" t="s">
        <v>287</v>
      </c>
      <c r="D1" s="2" t="s">
        <v>288</v>
      </c>
      <c r="E1" s="2" t="s">
        <v>289</v>
      </c>
      <c r="F1" s="2" t="s">
        <v>290</v>
      </c>
      <c r="G1" s="2" t="s">
        <v>291</v>
      </c>
      <c r="H1" s="2" t="s">
        <v>292</v>
      </c>
      <c r="I1" s="2" t="s">
        <v>293</v>
      </c>
      <c r="J1" s="2" t="s">
        <v>251</v>
      </c>
      <c r="K1" s="2" t="s">
        <v>294</v>
      </c>
    </row>
    <row r="2" spans="1:11">
      <c r="A2" s="3" t="s">
        <v>274</v>
      </c>
    </row>
    <row r="3" spans="1:11">
      <c r="A3" s="4" t="s">
        <v>295</v>
      </c>
      <c r="F3" s="7" t="n">
        <v>2000000</v>
      </c>
    </row>
    <row r="4" spans="1:11">
      <c r="A4" s="4" t="s">
        <v>296</v>
      </c>
      <c r="F4" s="7" t="n">
        <v>50000</v>
      </c>
    </row>
    <row r="5" spans="1:11">
      <c r="A5" s="4" t="s">
        <v>297</v>
      </c>
      <c r="F5" s="4" t="s">
        <v>298</v>
      </c>
    </row>
    <row r="6" spans="1:11">
      <c r="A6" s="4" t="s">
        <v>145</v>
      </c>
      <c r="I6" s="7" t="n">
        <v>140355</v>
      </c>
      <c r="J6" s="7" t="n">
        <v>0</v>
      </c>
    </row>
    <row r="7" spans="1:11">
      <c r="A7" s="4" t="s">
        <v>299</v>
      </c>
    </row>
    <row r="8" spans="1:11">
      <c r="A8" s="3" t="s">
        <v>274</v>
      </c>
    </row>
    <row r="9" spans="1:11">
      <c r="A9" s="4" t="s">
        <v>300</v>
      </c>
      <c r="F9" s="7" t="n">
        <v>252466</v>
      </c>
    </row>
    <row r="10" spans="1:11">
      <c r="A10" s="4" t="s">
        <v>301</v>
      </c>
    </row>
    <row r="11" spans="1:11">
      <c r="A11" s="3" t="s">
        <v>274</v>
      </c>
    </row>
    <row r="12" spans="1:11">
      <c r="A12" s="4" t="s">
        <v>302</v>
      </c>
      <c r="F12" s="5" t="n">
        <v>4057227</v>
      </c>
      <c r="G12" s="7" t="n">
        <v>4771582</v>
      </c>
      <c r="I12" s="7" t="n">
        <v>4771582</v>
      </c>
    </row>
    <row r="13" spans="1:11">
      <c r="A13" s="4" t="s">
        <v>303</v>
      </c>
      <c r="I13" s="4" t="s">
        <v>304</v>
      </c>
    </row>
    <row r="14" spans="1:11">
      <c r="A14" s="4" t="s">
        <v>305</v>
      </c>
      <c r="I14" s="4" t="s">
        <v>306</v>
      </c>
    </row>
    <row r="15" spans="1:11">
      <c r="A15" s="4" t="s">
        <v>307</v>
      </c>
      <c r="G15" s="7" t="n">
        <v>2</v>
      </c>
      <c r="I15" s="7" t="n">
        <v>2</v>
      </c>
    </row>
    <row r="16" spans="1:11">
      <c r="A16" s="4" t="s">
        <v>308</v>
      </c>
      <c r="I16" s="4" t="s">
        <v>309</v>
      </c>
    </row>
    <row r="17" spans="1:11">
      <c r="A17" s="4" t="s">
        <v>258</v>
      </c>
      <c r="G17" s="4" t="s">
        <v>310</v>
      </c>
      <c r="I17" s="4" t="s">
        <v>310</v>
      </c>
    </row>
    <row r="18" spans="1:11">
      <c r="A18" s="4" t="s">
        <v>311</v>
      </c>
      <c r="G18" s="7" t="n">
        <v>183618</v>
      </c>
      <c r="I18" s="7" t="n">
        <v>183618</v>
      </c>
    </row>
    <row r="19" spans="1:11">
      <c r="A19" s="4" t="s">
        <v>312</v>
      </c>
    </row>
    <row r="20" spans="1:11">
      <c r="A20" s="3" t="s">
        <v>274</v>
      </c>
    </row>
    <row r="21" spans="1:11">
      <c r="A21" s="4" t="s">
        <v>302</v>
      </c>
      <c r="F21" s="7" t="n">
        <v>3359539</v>
      </c>
    </row>
    <row r="22" spans="1:11">
      <c r="A22" s="4" t="s">
        <v>313</v>
      </c>
      <c r="F22" s="5" t="n">
        <v>36</v>
      </c>
      <c r="I22" s="5" t="n">
        <v>30</v>
      </c>
    </row>
    <row r="23" spans="1:11">
      <c r="A23" s="4" t="s">
        <v>267</v>
      </c>
      <c r="F23" s="7" t="n">
        <v>111585</v>
      </c>
      <c r="I23" s="7" t="n">
        <v>80360</v>
      </c>
    </row>
    <row r="24" spans="1:11">
      <c r="A24" s="4" t="s">
        <v>314</v>
      </c>
      <c r="G24" s="7" t="n">
        <v>176000</v>
      </c>
      <c r="H24" s="7" t="n">
        <v>1250000</v>
      </c>
      <c r="I24" s="7" t="n">
        <v>1426000</v>
      </c>
    </row>
    <row r="25" spans="1:11">
      <c r="A25" s="4" t="s">
        <v>315</v>
      </c>
      <c r="G25" s="5" t="n">
        <v>1035295</v>
      </c>
      <c r="H25" s="5" t="n">
        <v>2450981</v>
      </c>
      <c r="I25" s="5" t="n">
        <v>3486276</v>
      </c>
    </row>
    <row r="26" spans="1:11">
      <c r="A26" s="4" t="s">
        <v>145</v>
      </c>
      <c r="I26" s="7" t="n">
        <v>140355</v>
      </c>
    </row>
    <row r="27" spans="1:11">
      <c r="A27" s="4" t="s">
        <v>316</v>
      </c>
      <c r="F27" s="4" t="s">
        <v>317</v>
      </c>
    </row>
    <row r="28" spans="1:11">
      <c r="A28" s="4" t="s">
        <v>318</v>
      </c>
      <c r="K28" s="7" t="n">
        <v>3742002</v>
      </c>
    </row>
    <row r="29" spans="1:11">
      <c r="A29" s="4" t="s">
        <v>319</v>
      </c>
      <c r="I29" s="4" t="s">
        <v>320</v>
      </c>
    </row>
    <row r="30" spans="1:11">
      <c r="A30" s="4" t="s">
        <v>321</v>
      </c>
      <c r="I30" s="4" t="s">
        <v>310</v>
      </c>
    </row>
    <row r="31" spans="1:11">
      <c r="A31" s="4" t="s">
        <v>322</v>
      </c>
      <c r="I31" s="4" t="s">
        <v>323</v>
      </c>
    </row>
    <row r="32" spans="1:11">
      <c r="A32" s="4" t="s">
        <v>324</v>
      </c>
    </row>
    <row r="33" spans="1:11">
      <c r="A33" s="3" t="s">
        <v>274</v>
      </c>
    </row>
    <row r="34" spans="1:11">
      <c r="A34" s="4" t="s">
        <v>302</v>
      </c>
      <c r="F34" s="7" t="n">
        <v>697688</v>
      </c>
      <c r="G34" s="7" t="n">
        <v>250000</v>
      </c>
      <c r="I34" s="7" t="n">
        <v>250000</v>
      </c>
    </row>
    <row r="35" spans="1:11">
      <c r="A35" s="4" t="s">
        <v>316</v>
      </c>
      <c r="F35" s="4" t="s">
        <v>325</v>
      </c>
    </row>
    <row r="36" spans="1:11">
      <c r="A36" s="4" t="s">
        <v>318</v>
      </c>
      <c r="K36" s="5" t="n">
        <v>888168</v>
      </c>
    </row>
    <row r="37" spans="1:11">
      <c r="A37" s="4" t="s">
        <v>319</v>
      </c>
      <c r="I37" s="4" t="s">
        <v>326</v>
      </c>
    </row>
    <row r="38" spans="1:11">
      <c r="A38" s="4" t="s">
        <v>321</v>
      </c>
      <c r="I38" s="4" t="s">
        <v>310</v>
      </c>
    </row>
    <row r="39" spans="1:11">
      <c r="A39" s="4" t="s">
        <v>322</v>
      </c>
      <c r="I39" s="4" t="s">
        <v>323</v>
      </c>
    </row>
    <row r="40" spans="1:11">
      <c r="A40" s="4" t="s">
        <v>327</v>
      </c>
    </row>
    <row r="41" spans="1:11">
      <c r="A41" s="3" t="s">
        <v>274</v>
      </c>
    </row>
    <row r="42" spans="1:11">
      <c r="A42" s="4" t="s">
        <v>302</v>
      </c>
      <c r="G42" s="5" t="n">
        <v>250000</v>
      </c>
      <c r="I42" s="7" t="n">
        <v>250000</v>
      </c>
    </row>
    <row r="43" spans="1:11">
      <c r="A43" s="4" t="s">
        <v>316</v>
      </c>
      <c r="D43" s="4" t="s">
        <v>325</v>
      </c>
    </row>
    <row r="44" spans="1:11">
      <c r="A44" s="4" t="s">
        <v>318</v>
      </c>
      <c r="K44" s="7" t="n">
        <v>267008</v>
      </c>
    </row>
    <row r="45" spans="1:11">
      <c r="A45" s="4" t="s">
        <v>319</v>
      </c>
      <c r="I45" s="4" t="s">
        <v>326</v>
      </c>
    </row>
    <row r="46" spans="1:11">
      <c r="A46" s="4" t="s">
        <v>321</v>
      </c>
      <c r="I46" s="4" t="s">
        <v>310</v>
      </c>
    </row>
    <row r="47" spans="1:11">
      <c r="A47" s="4" t="s">
        <v>322</v>
      </c>
      <c r="I47" s="4" t="s">
        <v>323</v>
      </c>
    </row>
    <row r="48" spans="1:11">
      <c r="A48" s="4" t="s">
        <v>328</v>
      </c>
    </row>
    <row r="49" spans="1:11">
      <c r="A49" s="3" t="s">
        <v>274</v>
      </c>
    </row>
    <row r="50" spans="1:11">
      <c r="A50" s="4" t="s">
        <v>318</v>
      </c>
      <c r="C50" s="7" t="n">
        <v>1151162</v>
      </c>
    </row>
    <row r="51" spans="1:11">
      <c r="A51" s="4" t="s">
        <v>319</v>
      </c>
      <c r="C51" s="4" t="s">
        <v>329</v>
      </c>
      <c r="I51" s="4" t="s">
        <v>330</v>
      </c>
    </row>
    <row r="52" spans="1:11">
      <c r="A52" s="4" t="s">
        <v>321</v>
      </c>
      <c r="C52" s="4" t="s">
        <v>310</v>
      </c>
      <c r="I52" s="4" t="s">
        <v>310</v>
      </c>
    </row>
    <row r="53" spans="1:11">
      <c r="A53" s="4" t="s">
        <v>322</v>
      </c>
      <c r="C53" s="4" t="s">
        <v>323</v>
      </c>
      <c r="I53" s="4" t="s">
        <v>323</v>
      </c>
    </row>
    <row r="54" spans="1:11">
      <c r="A54" s="4" t="s">
        <v>331</v>
      </c>
    </row>
    <row r="55" spans="1:11">
      <c r="A55" s="3" t="s">
        <v>274</v>
      </c>
    </row>
    <row r="56" spans="1:11">
      <c r="A56" s="4" t="s">
        <v>308</v>
      </c>
      <c r="B56" s="4" t="s">
        <v>332</v>
      </c>
    </row>
    <row r="57" spans="1:11">
      <c r="A57" s="4" t="s">
        <v>258</v>
      </c>
      <c r="B57" s="4" t="s">
        <v>333</v>
      </c>
    </row>
    <row r="58" spans="1:11">
      <c r="A58" s="4" t="s">
        <v>319</v>
      </c>
      <c r="B58" s="4" t="s">
        <v>334</v>
      </c>
      <c r="I58" s="4" t="s">
        <v>335</v>
      </c>
    </row>
    <row r="59" spans="1:11">
      <c r="A59" s="4" t="s">
        <v>321</v>
      </c>
      <c r="B59" s="4" t="s">
        <v>310</v>
      </c>
      <c r="I59" s="4" t="s">
        <v>310</v>
      </c>
    </row>
    <row r="60" spans="1:11">
      <c r="A60" s="4" t="s">
        <v>322</v>
      </c>
      <c r="B60" s="4" t="s">
        <v>323</v>
      </c>
      <c r="I60" s="4" t="s">
        <v>323</v>
      </c>
    </row>
    <row r="61" spans="1:11">
      <c r="A61" s="4" t="s">
        <v>336</v>
      </c>
      <c r="B61" s="7" t="n">
        <v>575000</v>
      </c>
      <c r="G61" s="5" t="n">
        <v>575000</v>
      </c>
      <c r="I61" s="7" t="n">
        <v>575000</v>
      </c>
    </row>
    <row r="62" spans="1:11">
      <c r="A62" s="4" t="s">
        <v>133</v>
      </c>
      <c r="B62" s="5" t="n">
        <v>500000</v>
      </c>
    </row>
    <row r="63" spans="1:11">
      <c r="A63" s="4" t="s">
        <v>84</v>
      </c>
      <c r="B63" s="5" t="n">
        <v>50000</v>
      </c>
    </row>
    <row r="64" spans="1:11">
      <c r="A64" s="4" t="s">
        <v>337</v>
      </c>
      <c r="B64" s="7" t="n">
        <v>25000</v>
      </c>
    </row>
    <row r="65" spans="1:11">
      <c r="A65" s="4" t="s">
        <v>262</v>
      </c>
      <c r="I65" s="5" t="n">
        <v>8349</v>
      </c>
    </row>
    <row r="66" spans="1:11">
      <c r="A66" s="4" t="s">
        <v>338</v>
      </c>
      <c r="B66" s="4" t="s">
        <v>339</v>
      </c>
    </row>
    <row r="67" spans="1:11">
      <c r="A67" s="4" t="s">
        <v>340</v>
      </c>
      <c r="B67" s="4" t="s">
        <v>341</v>
      </c>
    </row>
    <row r="68" spans="1:11">
      <c r="A68" s="4" t="s">
        <v>342</v>
      </c>
      <c r="B68" s="7" t="n">
        <v>10000000</v>
      </c>
    </row>
    <row r="69" spans="1:11">
      <c r="A69" s="4" t="s">
        <v>343</v>
      </c>
      <c r="B69" s="4" t="s">
        <v>344</v>
      </c>
    </row>
    <row r="70" spans="1:11">
      <c r="A70" s="4" t="s">
        <v>345</v>
      </c>
    </row>
    <row r="71" spans="1:11">
      <c r="A71" s="3" t="s">
        <v>274</v>
      </c>
    </row>
    <row r="72" spans="1:11">
      <c r="A72" s="4" t="s">
        <v>300</v>
      </c>
      <c r="F72" s="7" t="n">
        <v>3359539</v>
      </c>
    </row>
    <row r="73" spans="1:11">
      <c r="A73" s="4" t="s">
        <v>346</v>
      </c>
    </row>
    <row r="74" spans="1:11">
      <c r="A74" s="3" t="s">
        <v>274</v>
      </c>
    </row>
    <row r="75" spans="1:11">
      <c r="A75" s="4" t="s">
        <v>347</v>
      </c>
      <c r="E75" s="5" t="n">
        <v>675</v>
      </c>
      <c r="F75" s="5" t="n">
        <v>400</v>
      </c>
    </row>
    <row r="76" spans="1:11">
      <c r="A76" s="4" t="s">
        <v>348</v>
      </c>
      <c r="E76" s="7" t="n">
        <v>755417</v>
      </c>
      <c r="F76" s="7" t="n">
        <v>445222</v>
      </c>
    </row>
    <row r="77" spans="1:11">
      <c r="A77" s="4" t="s">
        <v>349</v>
      </c>
    </row>
    <row r="78" spans="1:11">
      <c r="A78" s="3" t="s">
        <v>274</v>
      </c>
    </row>
    <row r="79" spans="1:11">
      <c r="A79" s="4" t="s">
        <v>318</v>
      </c>
      <c r="G79" s="5" t="n">
        <v>5263040</v>
      </c>
      <c r="I79" s="5" t="n">
        <v>5263040</v>
      </c>
    </row>
    <row r="80" spans="1:11">
      <c r="A80" s="4" t="s">
        <v>350</v>
      </c>
      <c r="G80" s="5" t="n">
        <v>798258</v>
      </c>
      <c r="I80" s="5" t="n">
        <v>785300</v>
      </c>
    </row>
    <row r="81" spans="1:11">
      <c r="A81" s="4" t="s">
        <v>351</v>
      </c>
    </row>
    <row r="82" spans="1:11">
      <c r="A82" s="3" t="s">
        <v>274</v>
      </c>
    </row>
    <row r="83" spans="1:11">
      <c r="A83" s="4" t="s">
        <v>318</v>
      </c>
      <c r="G83" s="5" t="n">
        <v>3317472</v>
      </c>
      <c r="I83" s="5" t="n">
        <v>3317472</v>
      </c>
    </row>
    <row r="84" spans="1:11">
      <c r="A84" s="4" t="s">
        <v>350</v>
      </c>
      <c r="I84" s="5" t="n">
        <v>424530</v>
      </c>
    </row>
    <row r="85" spans="1:11">
      <c r="A85" s="4" t="s">
        <v>352</v>
      </c>
    </row>
    <row r="86" spans="1:11">
      <c r="A86" s="3" t="s">
        <v>274</v>
      </c>
    </row>
    <row r="87" spans="1:11">
      <c r="A87" s="4" t="s">
        <v>318</v>
      </c>
      <c r="G87" s="5" t="n">
        <v>683471</v>
      </c>
      <c r="I87" s="5" t="n">
        <v>683471</v>
      </c>
    </row>
    <row r="88" spans="1:11">
      <c r="A88" s="4" t="s">
        <v>350</v>
      </c>
      <c r="I88" s="5" t="n">
        <v>204697</v>
      </c>
    </row>
    <row r="89" spans="1:11">
      <c r="A89" s="4" t="s">
        <v>353</v>
      </c>
    </row>
    <row r="90" spans="1:11">
      <c r="A90" s="3" t="s">
        <v>274</v>
      </c>
    </row>
    <row r="91" spans="1:11">
      <c r="A91" s="4" t="s">
        <v>318</v>
      </c>
      <c r="G91" s="5" t="n">
        <v>180300</v>
      </c>
      <c r="I91" s="5" t="n">
        <v>180300</v>
      </c>
    </row>
    <row r="92" spans="1:11">
      <c r="A92" s="4" t="s">
        <v>350</v>
      </c>
      <c r="I92" s="5" t="n">
        <v>86708</v>
      </c>
    </row>
    <row r="93" spans="1:11">
      <c r="A93" s="4" t="s">
        <v>354</v>
      </c>
    </row>
    <row r="94" spans="1:11">
      <c r="A94" s="3" t="s">
        <v>274</v>
      </c>
    </row>
    <row r="95" spans="1:11">
      <c r="A95" s="4" t="s">
        <v>318</v>
      </c>
      <c r="G95" s="5" t="n">
        <v>1081797</v>
      </c>
      <c r="I95" s="5" t="n">
        <v>1081797</v>
      </c>
    </row>
    <row r="96" spans="1:11">
      <c r="A96" s="4" t="s">
        <v>350</v>
      </c>
      <c r="I96" s="5" t="n">
        <v>69365</v>
      </c>
    </row>
    <row r="97" spans="1:11">
      <c r="A97" s="4" t="s">
        <v>355</v>
      </c>
    </row>
    <row r="98" spans="1:11">
      <c r="A98" s="3" t="s">
        <v>274</v>
      </c>
    </row>
    <row r="99" spans="1:11">
      <c r="A99" s="4" t="s">
        <v>318</v>
      </c>
      <c r="G99" s="7" t="n">
        <v>843007</v>
      </c>
      <c r="I99" s="5" t="n">
        <v>843007</v>
      </c>
    </row>
    <row r="100" spans="1:11">
      <c r="A100" s="4" t="s">
        <v>350</v>
      </c>
      <c r="I100" s="7" t="n">
        <v>19432</v>
      </c>
    </row>
    <row r="101" spans="1:11">
      <c r="A101" s="4" t="s">
        <v>356</v>
      </c>
    </row>
    <row r="102" spans="1:11">
      <c r="A102" s="3" t="s">
        <v>274</v>
      </c>
    </row>
    <row r="103" spans="1:11">
      <c r="A103" s="4" t="s">
        <v>318</v>
      </c>
      <c r="B103" s="7" t="n">
        <v>862439</v>
      </c>
    </row>
    <row r="104" spans="1:11">
      <c r="A104" s="4" t="s">
        <v>357</v>
      </c>
    </row>
    <row r="105" spans="1:11">
      <c r="A105" s="3" t="s">
        <v>274</v>
      </c>
    </row>
    <row r="106" spans="1:11">
      <c r="A106" s="4" t="s">
        <v>308</v>
      </c>
      <c r="B106" s="4" t="s">
        <v>309</v>
      </c>
    </row>
    <row r="107" spans="1:11">
      <c r="A107" s="4" t="s">
        <v>258</v>
      </c>
      <c r="B107" s="4" t="s">
        <v>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59</v>
      </c>
      <c r="B1" s="2" t="s">
        <v>88</v>
      </c>
      <c r="D1" s="2" t="s">
        <v>1</v>
      </c>
    </row>
    <row r="2" spans="1:4">
      <c r="B2" s="2" t="s">
        <v>2</v>
      </c>
      <c r="C2" s="2" t="s">
        <v>360</v>
      </c>
      <c r="D2" s="2" t="s">
        <v>2</v>
      </c>
    </row>
    <row r="3" spans="1:4">
      <c r="A3" s="3" t="s">
        <v>274</v>
      </c>
    </row>
    <row r="4" spans="1:4">
      <c r="A4" s="4" t="s">
        <v>361</v>
      </c>
      <c r="B4" s="7" t="n">
        <v>176000</v>
      </c>
      <c r="C4" s="7" t="n">
        <v>1250000</v>
      </c>
      <c r="D4" s="7" t="n">
        <v>1426000</v>
      </c>
    </row>
    <row r="5" spans="1:4">
      <c r="A5" s="4" t="s">
        <v>362</v>
      </c>
      <c r="B5" s="7" t="n">
        <v>0</v>
      </c>
      <c r="C5" s="7" t="n">
        <v>0</v>
      </c>
      <c r="D5" s="7" t="n">
        <v>0</v>
      </c>
    </row>
    <row r="6" spans="1:4">
      <c r="A6" s="4" t="s">
        <v>363</v>
      </c>
      <c r="B6" s="5" t="n">
        <v>1035295</v>
      </c>
      <c r="C6" s="5" t="n">
        <v>2450981</v>
      </c>
      <c r="D6" s="5" t="n">
        <v>34862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5</v>
      </c>
    </row>
    <row r="2" spans="1:3">
      <c r="A2" s="4" t="s">
        <v>366</v>
      </c>
    </row>
    <row r="3" spans="1:3">
      <c r="A3" s="3" t="s">
        <v>274</v>
      </c>
    </row>
    <row r="4" spans="1:3">
      <c r="A4" s="4" t="s">
        <v>302</v>
      </c>
      <c r="B4" s="7" t="n">
        <v>250000</v>
      </c>
      <c r="C4" s="7" t="n">
        <v>697688</v>
      </c>
    </row>
    <row r="5" spans="1:3">
      <c r="A5" s="4" t="s">
        <v>367</v>
      </c>
    </row>
    <row r="6" spans="1:3">
      <c r="A6" s="3" t="s">
        <v>274</v>
      </c>
    </row>
    <row r="7" spans="1:3">
      <c r="A7" s="4" t="s">
        <v>302</v>
      </c>
      <c r="B7" s="5" t="n">
        <v>250000</v>
      </c>
    </row>
    <row r="8" spans="1:3">
      <c r="A8" s="4" t="s">
        <v>368</v>
      </c>
    </row>
    <row r="9" spans="1:3">
      <c r="A9" s="3" t="s">
        <v>274</v>
      </c>
    </row>
    <row r="10" spans="1:3">
      <c r="A10" s="4" t="s">
        <v>302</v>
      </c>
      <c r="B10" s="5" t="n">
        <v>250000</v>
      </c>
    </row>
    <row r="11" spans="1:3">
      <c r="A11" s="4" t="s">
        <v>369</v>
      </c>
    </row>
    <row r="12" spans="1:3">
      <c r="A12" s="3" t="s">
        <v>274</v>
      </c>
    </row>
    <row r="13" spans="1:3">
      <c r="A13" s="4" t="s">
        <v>302</v>
      </c>
      <c r="B13" s="5" t="n">
        <v>250000</v>
      </c>
    </row>
    <row r="14" spans="1:3">
      <c r="A14" s="4" t="s">
        <v>370</v>
      </c>
    </row>
    <row r="15" spans="1:3">
      <c r="A15" s="3" t="s">
        <v>274</v>
      </c>
    </row>
    <row r="16" spans="1:3">
      <c r="A16" s="4" t="s">
        <v>302</v>
      </c>
      <c r="B16" s="5" t="n">
        <v>250000</v>
      </c>
    </row>
    <row r="17" spans="1:3">
      <c r="A17" s="4" t="s">
        <v>371</v>
      </c>
    </row>
    <row r="18" spans="1:3">
      <c r="A18" s="3" t="s">
        <v>274</v>
      </c>
    </row>
    <row r="19" spans="1:3">
      <c r="A19" s="4" t="s">
        <v>302</v>
      </c>
      <c r="B19" s="5" t="n">
        <v>250000</v>
      </c>
    </row>
    <row r="20" spans="1:3">
      <c r="A20" s="4" t="s">
        <v>372</v>
      </c>
    </row>
    <row r="21" spans="1:3">
      <c r="A21" s="3" t="s">
        <v>274</v>
      </c>
    </row>
    <row r="22" spans="1:3">
      <c r="A22" s="4" t="s">
        <v>302</v>
      </c>
      <c r="B22" s="5" t="n">
        <v>250000</v>
      </c>
    </row>
    <row r="23" spans="1:3">
      <c r="A23" s="4" t="s">
        <v>373</v>
      </c>
    </row>
    <row r="24" spans="1:3">
      <c r="A24" s="3" t="s">
        <v>274</v>
      </c>
    </row>
    <row r="25" spans="1:3">
      <c r="A25" s="4" t="s">
        <v>302</v>
      </c>
      <c r="B25" s="7"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74</v>
      </c>
      <c r="B1" s="2" t="s">
        <v>375</v>
      </c>
      <c r="C1" s="2" t="s">
        <v>376</v>
      </c>
      <c r="D1" s="2" t="s">
        <v>377</v>
      </c>
      <c r="E1" s="2" t="s">
        <v>89</v>
      </c>
      <c r="F1" s="2" t="s">
        <v>378</v>
      </c>
      <c r="G1" s="2" t="s">
        <v>23</v>
      </c>
      <c r="H1" s="2" t="s">
        <v>379</v>
      </c>
      <c r="I1" s="2" t="s">
        <v>2</v>
      </c>
      <c r="J1" s="2" t="s">
        <v>380</v>
      </c>
      <c r="K1" s="2" t="s">
        <v>2</v>
      </c>
      <c r="L1" s="2" t="s">
        <v>89</v>
      </c>
      <c r="M1" s="2" t="s">
        <v>381</v>
      </c>
      <c r="N1" s="2" t="s">
        <v>382</v>
      </c>
      <c r="O1" s="2" t="s">
        <v>383</v>
      </c>
    </row>
    <row r="2" spans="1:15">
      <c r="A2" s="3" t="s">
        <v>255</v>
      </c>
    </row>
    <row r="3" spans="1:15">
      <c r="A3" s="4" t="s">
        <v>115</v>
      </c>
      <c r="K3" s="7" t="n">
        <v>2450664</v>
      </c>
      <c r="L3" s="7" t="n">
        <v>3190185</v>
      </c>
    </row>
    <row r="4" spans="1:15">
      <c r="A4" s="4" t="s">
        <v>141</v>
      </c>
      <c r="K4" s="5" t="n">
        <v>211166</v>
      </c>
      <c r="L4" s="7" t="n">
        <v>206080</v>
      </c>
    </row>
    <row r="5" spans="1:15">
      <c r="A5" s="4" t="s">
        <v>384</v>
      </c>
    </row>
    <row r="6" spans="1:15">
      <c r="A6" s="3" t="s">
        <v>255</v>
      </c>
    </row>
    <row r="7" spans="1:15">
      <c r="A7" s="4" t="s">
        <v>133</v>
      </c>
      <c r="H7" s="7" t="n">
        <v>420000</v>
      </c>
    </row>
    <row r="8" spans="1:15">
      <c r="A8" s="4" t="s">
        <v>385</v>
      </c>
      <c r="H8" s="7" t="n">
        <v>250000</v>
      </c>
    </row>
    <row r="9" spans="1:15">
      <c r="A9" s="4" t="s">
        <v>386</v>
      </c>
      <c r="F9" s="7" t="n">
        <v>700000</v>
      </c>
      <c r="I9" s="7" t="n">
        <v>494437</v>
      </c>
      <c r="K9" s="5" t="n">
        <v>494437</v>
      </c>
    </row>
    <row r="10" spans="1:15">
      <c r="A10" s="4" t="s">
        <v>115</v>
      </c>
      <c r="F10" s="7" t="n">
        <v>30000</v>
      </c>
    </row>
    <row r="11" spans="1:15">
      <c r="A11" s="4" t="s">
        <v>258</v>
      </c>
      <c r="E11" s="4" t="s">
        <v>310</v>
      </c>
      <c r="H11" s="4" t="s">
        <v>310</v>
      </c>
      <c r="L11" s="4" t="s">
        <v>310</v>
      </c>
    </row>
    <row r="12" spans="1:15">
      <c r="A12" s="4" t="s">
        <v>387</v>
      </c>
      <c r="E12" s="4" t="s">
        <v>388</v>
      </c>
    </row>
    <row r="13" spans="1:15">
      <c r="A13" s="4" t="s">
        <v>267</v>
      </c>
      <c r="E13" s="7" t="n">
        <v>62000</v>
      </c>
    </row>
    <row r="14" spans="1:15">
      <c r="A14" s="4" t="s">
        <v>389</v>
      </c>
      <c r="I14" s="5" t="n">
        <v>205563</v>
      </c>
      <c r="K14" s="5" t="n">
        <v>205563</v>
      </c>
    </row>
    <row r="15" spans="1:15">
      <c r="A15" s="4" t="s">
        <v>141</v>
      </c>
      <c r="K15" s="5" t="n">
        <v>45414</v>
      </c>
    </row>
    <row r="16" spans="1:15">
      <c r="A16" s="4" t="s">
        <v>262</v>
      </c>
      <c r="I16" s="7" t="n">
        <v>56549</v>
      </c>
      <c r="K16" s="7" t="n">
        <v>56549</v>
      </c>
    </row>
    <row r="17" spans="1:15">
      <c r="A17" s="4" t="s">
        <v>390</v>
      </c>
    </row>
    <row r="18" spans="1:15">
      <c r="A18" s="3" t="s">
        <v>255</v>
      </c>
    </row>
    <row r="19" spans="1:15">
      <c r="A19" s="4" t="s">
        <v>386</v>
      </c>
      <c r="D19" s="7" t="n">
        <v>275000</v>
      </c>
      <c r="O19" s="7" t="n">
        <v>275000</v>
      </c>
    </row>
    <row r="20" spans="1:15">
      <c r="A20" s="4" t="s">
        <v>258</v>
      </c>
      <c r="I20" s="4" t="s">
        <v>310</v>
      </c>
      <c r="K20" s="4" t="s">
        <v>310</v>
      </c>
    </row>
    <row r="21" spans="1:15">
      <c r="A21" s="4" t="s">
        <v>262</v>
      </c>
      <c r="I21" s="7" t="n">
        <v>17811</v>
      </c>
      <c r="K21" s="7" t="n">
        <v>17811</v>
      </c>
    </row>
    <row r="22" spans="1:15">
      <c r="A22" s="4" t="s">
        <v>391</v>
      </c>
      <c r="D22" s="5" t="n">
        <v>25000</v>
      </c>
    </row>
    <row r="23" spans="1:15">
      <c r="A23" s="4" t="s">
        <v>392</v>
      </c>
      <c r="D23" s="7" t="n">
        <v>250000</v>
      </c>
    </row>
    <row r="24" spans="1:15">
      <c r="A24" s="4" t="s">
        <v>393</v>
      </c>
    </row>
    <row r="25" spans="1:15">
      <c r="A25" s="3" t="s">
        <v>255</v>
      </c>
    </row>
    <row r="26" spans="1:15">
      <c r="A26" s="4" t="s">
        <v>386</v>
      </c>
      <c r="I26" s="5" t="n">
        <v>200000</v>
      </c>
      <c r="K26" s="5" t="n">
        <v>200000</v>
      </c>
    </row>
    <row r="27" spans="1:15">
      <c r="A27" s="4" t="s">
        <v>258</v>
      </c>
      <c r="N27" s="4" t="s">
        <v>310</v>
      </c>
    </row>
    <row r="28" spans="1:15">
      <c r="A28" s="4" t="s">
        <v>262</v>
      </c>
      <c r="I28" s="5" t="n">
        <v>12033</v>
      </c>
      <c r="K28" s="5" t="n">
        <v>12033</v>
      </c>
    </row>
    <row r="29" spans="1:15">
      <c r="A29" s="4" t="s">
        <v>391</v>
      </c>
      <c r="N29" s="7" t="n">
        <v>22500</v>
      </c>
    </row>
    <row r="30" spans="1:15">
      <c r="A30" s="4" t="s">
        <v>392</v>
      </c>
      <c r="G30" s="7" t="n">
        <v>177500</v>
      </c>
    </row>
    <row r="31" spans="1:15">
      <c r="A31" s="4" t="s">
        <v>302</v>
      </c>
      <c r="N31" s="7" t="n">
        <v>200000</v>
      </c>
    </row>
    <row r="32" spans="1:15">
      <c r="A32" s="4" t="s">
        <v>394</v>
      </c>
    </row>
    <row r="33" spans="1:15">
      <c r="A33" s="3" t="s">
        <v>255</v>
      </c>
    </row>
    <row r="34" spans="1:15">
      <c r="A34" s="4" t="s">
        <v>386</v>
      </c>
      <c r="I34" s="5" t="n">
        <v>315000</v>
      </c>
      <c r="K34" s="5" t="n">
        <v>315000</v>
      </c>
    </row>
    <row r="35" spans="1:15">
      <c r="A35" s="4" t="s">
        <v>258</v>
      </c>
      <c r="M35" s="4" t="s">
        <v>310</v>
      </c>
    </row>
    <row r="36" spans="1:15">
      <c r="A36" s="4" t="s">
        <v>262</v>
      </c>
      <c r="I36" s="7" t="n">
        <v>7664</v>
      </c>
      <c r="K36" s="7" t="n">
        <v>7664</v>
      </c>
    </row>
    <row r="37" spans="1:15">
      <c r="A37" s="4" t="s">
        <v>391</v>
      </c>
      <c r="M37" s="7" t="n">
        <v>55000</v>
      </c>
    </row>
    <row r="38" spans="1:15">
      <c r="A38" s="4" t="s">
        <v>392</v>
      </c>
      <c r="J38" s="7" t="n">
        <v>260000</v>
      </c>
    </row>
    <row r="39" spans="1:15">
      <c r="A39" s="4" t="s">
        <v>302</v>
      </c>
      <c r="M39" s="7" t="n">
        <v>315000</v>
      </c>
    </row>
    <row r="40" spans="1:15">
      <c r="A40" s="4" t="s">
        <v>395</v>
      </c>
    </row>
    <row r="41" spans="1:15">
      <c r="A41" s="3" t="s">
        <v>255</v>
      </c>
    </row>
    <row r="42" spans="1:15">
      <c r="A42" s="4" t="s">
        <v>258</v>
      </c>
      <c r="I42" s="4" t="s">
        <v>310</v>
      </c>
      <c r="K42" s="4" t="s">
        <v>310</v>
      </c>
    </row>
    <row r="43" spans="1:15">
      <c r="A43" s="4" t="s">
        <v>262</v>
      </c>
      <c r="I43" s="7" t="n">
        <v>1078</v>
      </c>
      <c r="K43" s="7" t="n">
        <v>1078</v>
      </c>
    </row>
    <row r="44" spans="1:15">
      <c r="A44" s="4" t="s">
        <v>392</v>
      </c>
      <c r="I44" s="7" t="n">
        <v>97500</v>
      </c>
    </row>
    <row r="45" spans="1:15">
      <c r="A45" s="4" t="s">
        <v>396</v>
      </c>
    </row>
    <row r="46" spans="1:15">
      <c r="A46" s="3" t="s">
        <v>255</v>
      </c>
    </row>
    <row r="47" spans="1:15">
      <c r="A47" s="4" t="s">
        <v>258</v>
      </c>
      <c r="C47" s="4" t="s">
        <v>310</v>
      </c>
    </row>
    <row r="48" spans="1:15">
      <c r="A48" s="4" t="s">
        <v>302</v>
      </c>
      <c r="C48" s="7" t="n">
        <v>115000</v>
      </c>
    </row>
    <row r="49" spans="1:15">
      <c r="A49" s="4" t="s">
        <v>397</v>
      </c>
    </row>
    <row r="50" spans="1:15">
      <c r="A50" s="3" t="s">
        <v>255</v>
      </c>
    </row>
    <row r="51" spans="1:15">
      <c r="A51" s="4" t="s">
        <v>392</v>
      </c>
      <c r="B51" s="7" t="n">
        <v>87500</v>
      </c>
      <c r="C51" s="7" t="n">
        <v>87500</v>
      </c>
    </row>
    <row r="52" spans="1:15">
      <c r="A52" s="4" t="s">
        <v>398</v>
      </c>
    </row>
    <row r="53" spans="1:15">
      <c r="A53" s="3" t="s">
        <v>255</v>
      </c>
    </row>
    <row r="54" spans="1:15">
      <c r="A54" s="4" t="s">
        <v>392</v>
      </c>
      <c r="B54" s="7"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2</v>
      </c>
      <c r="D1" s="2" t="s">
        <v>2</v>
      </c>
      <c r="E1" s="2" t="s">
        <v>23</v>
      </c>
    </row>
    <row r="2" spans="1:5">
      <c r="A2" s="3" t="s">
        <v>401</v>
      </c>
    </row>
    <row r="3" spans="1:5">
      <c r="A3" s="4" t="s">
        <v>134</v>
      </c>
      <c r="B3" s="7" t="n">
        <v>330000</v>
      </c>
      <c r="C3" s="7" t="n">
        <v>330000</v>
      </c>
      <c r="D3" s="7" t="n">
        <v>330000</v>
      </c>
    </row>
    <row r="4" spans="1:5">
      <c r="A4" s="4" t="s">
        <v>133</v>
      </c>
      <c r="B4" s="7" t="n">
        <v>330000</v>
      </c>
    </row>
    <row r="5" spans="1:5">
      <c r="A5" s="4" t="s">
        <v>258</v>
      </c>
      <c r="B5" s="4" t="s">
        <v>259</v>
      </c>
    </row>
    <row r="6" spans="1:5">
      <c r="A6" s="4" t="s">
        <v>402</v>
      </c>
      <c r="B6" s="4" t="s">
        <v>403</v>
      </c>
    </row>
    <row r="7" spans="1:5">
      <c r="A7" s="4" t="s">
        <v>404</v>
      </c>
      <c r="B7" s="4" t="s">
        <v>405</v>
      </c>
    </row>
    <row r="8" spans="1:5">
      <c r="A8" s="4" t="s">
        <v>406</v>
      </c>
      <c r="B8" s="4" t="s">
        <v>334</v>
      </c>
    </row>
    <row r="9" spans="1:5">
      <c r="A9" s="4" t="s">
        <v>262</v>
      </c>
      <c r="D9" s="7" t="n">
        <v>34815</v>
      </c>
    </row>
    <row r="10" spans="1:5">
      <c r="A10" s="4" t="s">
        <v>318</v>
      </c>
      <c r="B10" s="7" t="n">
        <v>330000</v>
      </c>
      <c r="E10" s="7" t="n">
        <v>572643</v>
      </c>
    </row>
    <row r="11" spans="1:5">
      <c r="A11" s="4" t="s">
        <v>101</v>
      </c>
      <c r="B11" s="7" t="n">
        <v>341114</v>
      </c>
    </row>
    <row r="12" spans="1:5">
      <c r="A12" s="4" t="s">
        <v>319</v>
      </c>
      <c r="D12" s="4" t="s">
        <v>326</v>
      </c>
    </row>
    <row r="13" spans="1:5">
      <c r="A13" s="4" t="s">
        <v>321</v>
      </c>
      <c r="D13" s="4" t="s">
        <v>310</v>
      </c>
    </row>
    <row r="14" spans="1:5">
      <c r="A14" s="4" t="s">
        <v>322</v>
      </c>
      <c r="D14" s="4" t="s">
        <v>323</v>
      </c>
    </row>
    <row r="15" spans="1:5">
      <c r="A15" s="4" t="s">
        <v>407</v>
      </c>
    </row>
    <row r="16" spans="1:5">
      <c r="A16" s="3" t="s">
        <v>401</v>
      </c>
    </row>
    <row r="17" spans="1:5">
      <c r="A17" s="4" t="s">
        <v>258</v>
      </c>
      <c r="B17" s="4" t="s">
        <v>408</v>
      </c>
    </row>
    <row r="18" spans="1:5">
      <c r="A18" s="4" t="s">
        <v>409</v>
      </c>
    </row>
    <row r="19" spans="1:5">
      <c r="A19" s="3" t="s">
        <v>401</v>
      </c>
    </row>
    <row r="20" spans="1:5">
      <c r="A20" s="4" t="s">
        <v>318</v>
      </c>
      <c r="C20" s="5" t="n">
        <v>710494</v>
      </c>
      <c r="D20" s="7" t="n">
        <v>710494</v>
      </c>
    </row>
    <row r="21" spans="1:5">
      <c r="A21" s="4" t="s">
        <v>410</v>
      </c>
    </row>
    <row r="22" spans="1:5">
      <c r="A22" s="3" t="s">
        <v>401</v>
      </c>
    </row>
    <row r="23" spans="1:5">
      <c r="A23" s="4" t="s">
        <v>350</v>
      </c>
      <c r="C23" s="7" t="n">
        <v>-75575</v>
      </c>
      <c r="D23" s="7" t="n">
        <v>-1378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1</v>
      </c>
      <c r="B1" s="2" t="s">
        <v>365</v>
      </c>
      <c r="C1" s="2" t="s">
        <v>412</v>
      </c>
      <c r="D1" s="2" t="s">
        <v>413</v>
      </c>
      <c r="E1" s="2" t="s">
        <v>2</v>
      </c>
      <c r="F1" s="2" t="s">
        <v>360</v>
      </c>
      <c r="G1" s="2" t="s">
        <v>2</v>
      </c>
      <c r="H1" s="2" t="s">
        <v>89</v>
      </c>
      <c r="I1" s="2" t="s">
        <v>23</v>
      </c>
    </row>
    <row r="2" spans="1:9">
      <c r="A2" s="3" t="s">
        <v>274</v>
      </c>
    </row>
    <row r="3" spans="1:9">
      <c r="A3" s="4" t="s">
        <v>414</v>
      </c>
      <c r="G3" s="7" t="n">
        <v>5140600</v>
      </c>
      <c r="H3" s="7" t="n">
        <v>6934064</v>
      </c>
    </row>
    <row r="4" spans="1:9">
      <c r="A4" s="4" t="s">
        <v>415</v>
      </c>
    </row>
    <row r="5" spans="1:9">
      <c r="A5" s="3" t="s">
        <v>274</v>
      </c>
    </row>
    <row r="6" spans="1:9">
      <c r="A6" s="4" t="s">
        <v>416</v>
      </c>
      <c r="C6" s="7" t="n">
        <v>1725000</v>
      </c>
      <c r="D6" s="7" t="n">
        <v>1725000</v>
      </c>
      <c r="E6" s="7" t="n">
        <v>1141733</v>
      </c>
      <c r="G6" s="7" t="n">
        <v>1141733</v>
      </c>
    </row>
    <row r="7" spans="1:9">
      <c r="A7" s="4" t="s">
        <v>133</v>
      </c>
      <c r="C7" s="5" t="n">
        <v>1500000</v>
      </c>
    </row>
    <row r="8" spans="1:9">
      <c r="A8" s="4" t="s">
        <v>337</v>
      </c>
      <c r="C8" s="5" t="n">
        <v>20000</v>
      </c>
    </row>
    <row r="9" spans="1:9">
      <c r="A9" s="4" t="s">
        <v>84</v>
      </c>
      <c r="C9" s="7" t="n">
        <v>225000</v>
      </c>
    </row>
    <row r="10" spans="1:9">
      <c r="A10" s="4" t="s">
        <v>417</v>
      </c>
      <c r="D10" s="7" t="n">
        <v>275000</v>
      </c>
    </row>
    <row r="11" spans="1:9">
      <c r="A11" s="4" t="s">
        <v>418</v>
      </c>
      <c r="D11" s="4" t="s">
        <v>419</v>
      </c>
    </row>
    <row r="12" spans="1:9">
      <c r="A12" s="4" t="s">
        <v>303</v>
      </c>
      <c r="D12" s="4" t="s">
        <v>304</v>
      </c>
      <c r="G12" s="4" t="s">
        <v>339</v>
      </c>
    </row>
    <row r="13" spans="1:9">
      <c r="A13" s="4" t="s">
        <v>305</v>
      </c>
      <c r="D13" s="4" t="s">
        <v>306</v>
      </c>
      <c r="G13" s="4" t="s">
        <v>306</v>
      </c>
    </row>
    <row r="14" spans="1:9">
      <c r="A14" s="4" t="s">
        <v>420</v>
      </c>
      <c r="E14" s="5" t="n">
        <v>5000000</v>
      </c>
      <c r="G14" s="5" t="n">
        <v>5000000</v>
      </c>
    </row>
    <row r="15" spans="1:9">
      <c r="A15" s="4" t="s">
        <v>421</v>
      </c>
      <c r="D15" s="7" t="n">
        <v>4</v>
      </c>
    </row>
    <row r="16" spans="1:9">
      <c r="A16" s="4" t="s">
        <v>258</v>
      </c>
      <c r="D16" s="4" t="s">
        <v>358</v>
      </c>
    </row>
    <row r="17" spans="1:9">
      <c r="A17" s="4" t="s">
        <v>422</v>
      </c>
      <c r="D17" s="4" t="s">
        <v>423</v>
      </c>
    </row>
    <row r="18" spans="1:9">
      <c r="A18" s="4" t="s">
        <v>424</v>
      </c>
      <c r="B18" s="5" t="n">
        <v>37500</v>
      </c>
    </row>
    <row r="19" spans="1:9">
      <c r="A19" s="4" t="s">
        <v>425</v>
      </c>
      <c r="B19" s="10" t="n">
        <v>1.7</v>
      </c>
    </row>
    <row r="20" spans="1:9">
      <c r="A20" s="4" t="s">
        <v>101</v>
      </c>
      <c r="B20" s="7" t="n">
        <v>63750</v>
      </c>
    </row>
    <row r="21" spans="1:9">
      <c r="A21" s="4" t="s">
        <v>308</v>
      </c>
      <c r="G21" s="4" t="s">
        <v>332</v>
      </c>
    </row>
    <row r="22" spans="1:9">
      <c r="A22" s="4" t="s">
        <v>426</v>
      </c>
      <c r="G22" s="7" t="n">
        <v>191667</v>
      </c>
    </row>
    <row r="23" spans="1:9">
      <c r="A23" s="4" t="s">
        <v>414</v>
      </c>
      <c r="E23" s="7" t="n">
        <v>316600</v>
      </c>
      <c r="F23" s="7" t="n">
        <v>75000</v>
      </c>
      <c r="G23" s="7" t="n">
        <v>391600</v>
      </c>
    </row>
    <row r="24" spans="1:9">
      <c r="A24" s="4" t="s">
        <v>427</v>
      </c>
      <c r="E24" s="5" t="n">
        <v>2082778</v>
      </c>
      <c r="F24" s="5" t="n">
        <v>187500</v>
      </c>
      <c r="G24" s="5" t="n">
        <v>2270278</v>
      </c>
    </row>
    <row r="25" spans="1:9">
      <c r="A25" s="4" t="s">
        <v>318</v>
      </c>
      <c r="I25" s="7" t="n">
        <v>394280</v>
      </c>
    </row>
    <row r="26" spans="1:9">
      <c r="A26" s="4" t="s">
        <v>428</v>
      </c>
      <c r="G26" s="4" t="s">
        <v>429</v>
      </c>
    </row>
    <row r="27" spans="1:9">
      <c r="A27" s="4" t="s">
        <v>321</v>
      </c>
      <c r="G27" s="4" t="s">
        <v>310</v>
      </c>
    </row>
    <row r="28" spans="1:9">
      <c r="A28" s="4" t="s">
        <v>322</v>
      </c>
      <c r="G28" s="4" t="s">
        <v>323</v>
      </c>
    </row>
    <row r="29" spans="1:9">
      <c r="A29" s="4" t="s">
        <v>430</v>
      </c>
    </row>
    <row r="30" spans="1:9">
      <c r="A30" s="3" t="s">
        <v>274</v>
      </c>
    </row>
    <row r="31" spans="1:9">
      <c r="A31" s="4" t="s">
        <v>318</v>
      </c>
      <c r="E31" s="7" t="n">
        <v>902544</v>
      </c>
      <c r="G31" s="7" t="n">
        <v>902544</v>
      </c>
    </row>
    <row r="32" spans="1:9">
      <c r="A32" s="4" t="s">
        <v>350</v>
      </c>
      <c r="E32" s="7" t="n">
        <v>316636</v>
      </c>
      <c r="G32" s="7" t="n">
        <v>-508264</v>
      </c>
    </row>
    <row r="33" spans="1:9">
      <c r="A33" s="4" t="s">
        <v>431</v>
      </c>
    </row>
    <row r="34" spans="1:9">
      <c r="A34" s="3" t="s">
        <v>274</v>
      </c>
    </row>
    <row r="35" spans="1:9">
      <c r="A35" s="4" t="s">
        <v>432</v>
      </c>
      <c r="D35" s="7" t="n">
        <v>96000</v>
      </c>
    </row>
    <row r="36" spans="1:9">
      <c r="A36" s="4" t="s">
        <v>433</v>
      </c>
    </row>
    <row r="37" spans="1:9">
      <c r="A37" s="3" t="s">
        <v>274</v>
      </c>
    </row>
    <row r="38" spans="1:9">
      <c r="A38" s="4" t="s">
        <v>432</v>
      </c>
      <c r="D38" s="7" t="n">
        <v>1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34</v>
      </c>
      <c r="B1" s="2" t="s">
        <v>88</v>
      </c>
      <c r="D1" s="2" t="s">
        <v>1</v>
      </c>
    </row>
    <row r="2" spans="1:5">
      <c r="B2" s="2" t="s">
        <v>2</v>
      </c>
      <c r="C2" s="2" t="s">
        <v>360</v>
      </c>
      <c r="D2" s="2" t="s">
        <v>2</v>
      </c>
      <c r="E2" s="2" t="s">
        <v>89</v>
      </c>
    </row>
    <row r="3" spans="1:5">
      <c r="A3" s="3" t="s">
        <v>274</v>
      </c>
    </row>
    <row r="4" spans="1:5">
      <c r="A4" s="4" t="s">
        <v>361</v>
      </c>
      <c r="D4" s="7" t="n">
        <v>5140600</v>
      </c>
      <c r="E4" s="7" t="n">
        <v>6934064</v>
      </c>
    </row>
    <row r="5" spans="1:5">
      <c r="A5" s="4" t="s">
        <v>415</v>
      </c>
    </row>
    <row r="6" spans="1:5">
      <c r="A6" s="3" t="s">
        <v>274</v>
      </c>
    </row>
    <row r="7" spans="1:5">
      <c r="A7" s="4" t="s">
        <v>361</v>
      </c>
      <c r="B7" s="7" t="n">
        <v>316600</v>
      </c>
      <c r="C7" s="7" t="n">
        <v>75000</v>
      </c>
      <c r="D7" s="7" t="n">
        <v>391600</v>
      </c>
    </row>
    <row r="8" spans="1:5">
      <c r="A8" s="4" t="s">
        <v>363</v>
      </c>
      <c r="B8" s="5" t="n">
        <v>2082778</v>
      </c>
      <c r="C8" s="5" t="n">
        <v>187500</v>
      </c>
      <c r="D8" s="5" t="n">
        <v>22702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5</v>
      </c>
      <c r="B1" s="2" t="s">
        <v>436</v>
      </c>
      <c r="C1" s="2" t="s">
        <v>365</v>
      </c>
      <c r="D1" s="2" t="s">
        <v>2</v>
      </c>
      <c r="E1" s="2" t="s">
        <v>360</v>
      </c>
      <c r="F1" s="2" t="s">
        <v>23</v>
      </c>
      <c r="G1" s="2" t="s">
        <v>2</v>
      </c>
      <c r="H1" s="2" t="s">
        <v>89</v>
      </c>
      <c r="I1" s="2" t="s">
        <v>2</v>
      </c>
    </row>
    <row r="2" spans="1:9">
      <c r="A2" s="3" t="s">
        <v>274</v>
      </c>
    </row>
    <row r="3" spans="1:9">
      <c r="A3" s="4" t="s">
        <v>414</v>
      </c>
      <c r="G3" s="7" t="n">
        <v>5140600</v>
      </c>
      <c r="H3" s="7" t="n">
        <v>6934064</v>
      </c>
    </row>
    <row r="4" spans="1:9">
      <c r="A4" s="4" t="s">
        <v>67</v>
      </c>
    </row>
    <row r="5" spans="1:9">
      <c r="A5" s="3" t="s">
        <v>274</v>
      </c>
    </row>
    <row r="6" spans="1:9">
      <c r="A6" s="4" t="s">
        <v>84</v>
      </c>
      <c r="D6" s="7" t="n">
        <v>50400</v>
      </c>
      <c r="F6" s="7" t="n">
        <v>565000</v>
      </c>
      <c r="G6" s="5" t="n">
        <v>50400</v>
      </c>
      <c r="I6" s="7" t="n">
        <v>50400</v>
      </c>
    </row>
    <row r="7" spans="1:9">
      <c r="A7" s="4" t="s">
        <v>346</v>
      </c>
    </row>
    <row r="8" spans="1:9">
      <c r="A8" s="3" t="s">
        <v>274</v>
      </c>
    </row>
    <row r="9" spans="1:9">
      <c r="A9" s="4" t="s">
        <v>437</v>
      </c>
      <c r="B9" s="5" t="n">
        <v>675</v>
      </c>
      <c r="C9" s="5" t="n">
        <v>400</v>
      </c>
    </row>
    <row r="10" spans="1:9">
      <c r="A10" s="4" t="s">
        <v>348</v>
      </c>
      <c r="B10" s="7" t="n">
        <v>755417</v>
      </c>
      <c r="C10" s="7" t="n">
        <v>445222</v>
      </c>
    </row>
    <row r="11" spans="1:9">
      <c r="A11" s="4" t="s">
        <v>438</v>
      </c>
    </row>
    <row r="12" spans="1:9">
      <c r="A12" s="3" t="s">
        <v>274</v>
      </c>
    </row>
    <row r="13" spans="1:9">
      <c r="A13" s="4" t="s">
        <v>302</v>
      </c>
      <c r="B13" s="5" t="n">
        <v>840000</v>
      </c>
      <c r="D13" s="5" t="n">
        <v>52000</v>
      </c>
      <c r="G13" s="5" t="n">
        <v>52000</v>
      </c>
      <c r="I13" s="5" t="n">
        <v>52000</v>
      </c>
    </row>
    <row r="14" spans="1:9">
      <c r="A14" s="4" t="s">
        <v>84</v>
      </c>
      <c r="B14" s="7" t="n">
        <v>84583</v>
      </c>
    </row>
    <row r="15" spans="1:9">
      <c r="A15" s="4" t="s">
        <v>258</v>
      </c>
      <c r="B15" s="4" t="s">
        <v>310</v>
      </c>
    </row>
    <row r="16" spans="1:9">
      <c r="A16" s="4" t="s">
        <v>303</v>
      </c>
      <c r="B16" s="4" t="s">
        <v>304</v>
      </c>
    </row>
    <row r="17" spans="1:9">
      <c r="A17" s="4" t="s">
        <v>305</v>
      </c>
      <c r="B17" s="4" t="s">
        <v>306</v>
      </c>
    </row>
    <row r="18" spans="1:9">
      <c r="A18" s="4" t="s">
        <v>421</v>
      </c>
      <c r="B18" s="7" t="n">
        <v>3</v>
      </c>
    </row>
    <row r="19" spans="1:9">
      <c r="A19" s="4" t="s">
        <v>308</v>
      </c>
      <c r="B19" s="4" t="s">
        <v>309</v>
      </c>
    </row>
    <row r="20" spans="1:9">
      <c r="A20" s="4" t="s">
        <v>414</v>
      </c>
      <c r="D20" s="5" t="n">
        <v>408000</v>
      </c>
      <c r="E20" s="7" t="n">
        <v>105000</v>
      </c>
      <c r="F20" s="5" t="n">
        <v>275000</v>
      </c>
      <c r="G20" s="5" t="n">
        <v>788000</v>
      </c>
      <c r="I20" s="5" t="n">
        <v>788000</v>
      </c>
    </row>
    <row r="21" spans="1:9">
      <c r="A21" s="4" t="s">
        <v>439</v>
      </c>
      <c r="D21" s="7" t="n">
        <v>6090</v>
      </c>
      <c r="E21" s="7" t="n">
        <v>20717</v>
      </c>
      <c r="F21" s="7" t="n">
        <v>0</v>
      </c>
      <c r="G21" s="7" t="n">
        <v>26807</v>
      </c>
      <c r="I21" s="7" t="n">
        <v>26807</v>
      </c>
    </row>
    <row r="22" spans="1:9">
      <c r="A22" s="4" t="s">
        <v>427</v>
      </c>
      <c r="D22" s="5" t="n">
        <v>2435823</v>
      </c>
      <c r="E22" s="5" t="n">
        <v>493007</v>
      </c>
      <c r="F22" s="5" t="n">
        <v>404412</v>
      </c>
      <c r="G22" s="5" t="n">
        <v>3333242</v>
      </c>
      <c r="I22" s="5" t="n">
        <v>3333242</v>
      </c>
    </row>
    <row r="23" spans="1:9">
      <c r="A23" s="4" t="s">
        <v>262</v>
      </c>
      <c r="D23" s="7" t="n">
        <v>685</v>
      </c>
      <c r="G23" s="7" t="n">
        <v>685</v>
      </c>
      <c r="I23" s="7" t="n">
        <v>685</v>
      </c>
    </row>
    <row r="24" spans="1:9">
      <c r="A24" s="4" t="s">
        <v>318</v>
      </c>
      <c r="F24" s="7" t="n">
        <v>542733</v>
      </c>
    </row>
    <row r="25" spans="1:9">
      <c r="A25" s="4" t="s">
        <v>319</v>
      </c>
      <c r="G25" s="4" t="s">
        <v>440</v>
      </c>
    </row>
    <row r="26" spans="1:9">
      <c r="A26" s="4" t="s">
        <v>321</v>
      </c>
      <c r="G26" s="4" t="s">
        <v>310</v>
      </c>
    </row>
    <row r="27" spans="1:9">
      <c r="A27" s="4" t="s">
        <v>322</v>
      </c>
      <c r="G27" s="4" t="s">
        <v>323</v>
      </c>
    </row>
    <row r="28" spans="1:9">
      <c r="A28" s="4" t="s">
        <v>441</v>
      </c>
    </row>
    <row r="29" spans="1:9">
      <c r="A29" s="3" t="s">
        <v>274</v>
      </c>
    </row>
    <row r="30" spans="1:9">
      <c r="A30" s="4" t="s">
        <v>318</v>
      </c>
      <c r="D30" s="5" t="n">
        <v>27686</v>
      </c>
      <c r="G30" s="7" t="n">
        <v>27686</v>
      </c>
      <c r="I30" s="7" t="n">
        <v>27686</v>
      </c>
    </row>
    <row r="31" spans="1:9">
      <c r="A31" s="4" t="s">
        <v>350</v>
      </c>
      <c r="D31" s="7" t="n">
        <v>165999</v>
      </c>
      <c r="G31" s="7" t="n">
        <v>5150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442</v>
      </c>
      <c r="B1" s="2" t="s">
        <v>88</v>
      </c>
      <c r="E1" s="2" t="s">
        <v>1</v>
      </c>
      <c r="G1" s="2" t="s">
        <v>443</v>
      </c>
    </row>
    <row r="2" spans="1:7">
      <c r="B2" s="2" t="s">
        <v>2</v>
      </c>
      <c r="C2" s="2" t="s">
        <v>360</v>
      </c>
      <c r="D2" s="2" t="s">
        <v>23</v>
      </c>
      <c r="E2" s="2" t="s">
        <v>2</v>
      </c>
      <c r="F2" s="2" t="s">
        <v>89</v>
      </c>
      <c r="G2" s="2" t="s">
        <v>2</v>
      </c>
    </row>
    <row r="3" spans="1:7">
      <c r="A3" s="3" t="s">
        <v>274</v>
      </c>
    </row>
    <row r="4" spans="1:7">
      <c r="A4" s="4" t="s">
        <v>361</v>
      </c>
      <c r="E4" s="7" t="n">
        <v>5140600</v>
      </c>
      <c r="F4" s="7" t="n">
        <v>6934064</v>
      </c>
    </row>
    <row r="5" spans="1:7">
      <c r="A5" s="4" t="s">
        <v>438</v>
      </c>
    </row>
    <row r="6" spans="1:7">
      <c r="A6" s="3" t="s">
        <v>274</v>
      </c>
    </row>
    <row r="7" spans="1:7">
      <c r="A7" s="4" t="s">
        <v>361</v>
      </c>
      <c r="B7" s="7" t="n">
        <v>408000</v>
      </c>
      <c r="C7" s="7" t="n">
        <v>105000</v>
      </c>
      <c r="D7" s="7" t="n">
        <v>275000</v>
      </c>
      <c r="E7" s="5" t="n">
        <v>788000</v>
      </c>
      <c r="G7" s="7" t="n">
        <v>788000</v>
      </c>
    </row>
    <row r="8" spans="1:7">
      <c r="A8" s="4" t="s">
        <v>362</v>
      </c>
      <c r="B8" s="7" t="n">
        <v>6090</v>
      </c>
      <c r="C8" s="7" t="n">
        <v>20717</v>
      </c>
      <c r="D8" s="7" t="n">
        <v>0</v>
      </c>
      <c r="E8" s="7" t="n">
        <v>26807</v>
      </c>
      <c r="G8" s="7" t="n">
        <v>26807</v>
      </c>
    </row>
    <row r="9" spans="1:7">
      <c r="A9" s="4" t="s">
        <v>363</v>
      </c>
      <c r="B9" s="5" t="n">
        <v>2435823</v>
      </c>
      <c r="C9" s="5" t="n">
        <v>493007</v>
      </c>
      <c r="D9" s="5" t="n">
        <v>404412</v>
      </c>
      <c r="E9" s="5" t="n">
        <v>3333242</v>
      </c>
      <c r="G9" s="5" t="n">
        <v>333324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9</v>
      </c>
    </row>
    <row r="3" spans="1:3">
      <c r="A3" s="3" t="s">
        <v>108</v>
      </c>
    </row>
    <row r="4" spans="1:3">
      <c r="A4" s="4" t="s">
        <v>109</v>
      </c>
      <c r="B4" s="7" t="n">
        <v>-7887874</v>
      </c>
      <c r="C4" s="7" t="n">
        <v>-10293859</v>
      </c>
    </row>
    <row r="5" spans="1:3">
      <c r="A5" s="3" t="s">
        <v>110</v>
      </c>
    </row>
    <row r="6" spans="1:3">
      <c r="A6" s="4" t="s">
        <v>97</v>
      </c>
      <c r="B6" s="5" t="n">
        <v>198220</v>
      </c>
      <c r="C6" s="5" t="n">
        <v>701976</v>
      </c>
    </row>
    <row r="7" spans="1:3">
      <c r="A7" s="4" t="s">
        <v>111</v>
      </c>
      <c r="B7" s="5" t="n">
        <v>21346</v>
      </c>
      <c r="C7" s="5" t="n">
        <v>95911</v>
      </c>
    </row>
    <row r="8" spans="1:3">
      <c r="A8" s="4" t="s">
        <v>112</v>
      </c>
      <c r="B8" s="5" t="n">
        <v>0</v>
      </c>
      <c r="C8" s="5" t="n">
        <v>-1214658</v>
      </c>
    </row>
    <row r="9" spans="1:3">
      <c r="A9" s="4" t="s">
        <v>113</v>
      </c>
      <c r="B9" s="5" t="n">
        <v>10833</v>
      </c>
      <c r="C9" s="5" t="n">
        <v>70556</v>
      </c>
    </row>
    <row r="10" spans="1:3">
      <c r="A10" s="4" t="s">
        <v>114</v>
      </c>
      <c r="B10" s="5" t="n">
        <v>801610</v>
      </c>
      <c r="C10" s="5" t="n">
        <v>727732</v>
      </c>
    </row>
    <row r="11" spans="1:3">
      <c r="A11" s="4" t="s">
        <v>115</v>
      </c>
      <c r="B11" s="5" t="n">
        <v>2450664</v>
      </c>
      <c r="C11" s="5" t="n">
        <v>3190185</v>
      </c>
    </row>
    <row r="12" spans="1:3">
      <c r="A12" s="4" t="s">
        <v>116</v>
      </c>
      <c r="B12" s="5" t="n">
        <v>-8868</v>
      </c>
      <c r="C12" s="5" t="n">
        <v>9649</v>
      </c>
    </row>
    <row r="13" spans="1:3">
      <c r="A13" s="4" t="s">
        <v>117</v>
      </c>
      <c r="B13" s="5" t="n">
        <v>0</v>
      </c>
      <c r="C13" s="5" t="n">
        <v>-289861</v>
      </c>
    </row>
    <row r="14" spans="1:3">
      <c r="A14" s="4" t="s">
        <v>118</v>
      </c>
      <c r="B14" s="5" t="n">
        <v>0</v>
      </c>
      <c r="C14" s="5" t="n">
        <v>363758</v>
      </c>
    </row>
    <row r="15" spans="1:3">
      <c r="A15" s="4" t="s">
        <v>119</v>
      </c>
      <c r="B15" s="5" t="n">
        <v>59153</v>
      </c>
      <c r="C15" s="5" t="n">
        <v>0</v>
      </c>
    </row>
    <row r="16" spans="1:3">
      <c r="A16" s="4" t="s">
        <v>120</v>
      </c>
      <c r="B16" s="5" t="n">
        <v>-9702</v>
      </c>
      <c r="C16" s="5" t="n">
        <v>-50085</v>
      </c>
    </row>
    <row r="17" spans="1:3">
      <c r="A17" s="4" t="s">
        <v>121</v>
      </c>
      <c r="B17" s="5" t="n">
        <v>684866</v>
      </c>
      <c r="C17" s="5" t="n">
        <v>-1601987</v>
      </c>
    </row>
    <row r="18" spans="1:3">
      <c r="A18" s="4" t="s">
        <v>122</v>
      </c>
      <c r="B18" s="5" t="n">
        <v>0</v>
      </c>
      <c r="C18" s="5" t="n">
        <v>635514</v>
      </c>
    </row>
    <row r="19" spans="1:3">
      <c r="A19" s="3" t="s">
        <v>123</v>
      </c>
    </row>
    <row r="20" spans="1:3">
      <c r="A20" s="4" t="s">
        <v>124</v>
      </c>
      <c r="B20" s="5" t="n">
        <v>-28458</v>
      </c>
      <c r="C20" s="5" t="n">
        <v>396467</v>
      </c>
    </row>
    <row r="21" spans="1:3">
      <c r="A21" s="4" t="s">
        <v>125</v>
      </c>
      <c r="B21" s="5" t="n">
        <v>37604</v>
      </c>
      <c r="C21" s="5" t="n">
        <v>1010196</v>
      </c>
    </row>
    <row r="22" spans="1:3">
      <c r="A22" s="4" t="s">
        <v>28</v>
      </c>
      <c r="B22" s="5" t="n">
        <v>14353</v>
      </c>
      <c r="C22" s="5" t="n">
        <v>355759</v>
      </c>
    </row>
    <row r="23" spans="1:3">
      <c r="A23" s="4" t="s">
        <v>39</v>
      </c>
      <c r="B23" s="5" t="n">
        <v>945703</v>
      </c>
      <c r="C23" s="5" t="n">
        <v>-340200</v>
      </c>
    </row>
    <row r="24" spans="1:3">
      <c r="A24" s="4" t="s">
        <v>126</v>
      </c>
      <c r="B24" s="5" t="n">
        <v>-1266</v>
      </c>
      <c r="C24" s="5" t="n">
        <v>-14903</v>
      </c>
    </row>
    <row r="25" spans="1:3">
      <c r="A25" s="4" t="s">
        <v>41</v>
      </c>
      <c r="B25" s="5" t="n">
        <v>531086</v>
      </c>
      <c r="C25" s="5" t="n">
        <v>-26867</v>
      </c>
    </row>
    <row r="26" spans="1:3">
      <c r="A26" s="4" t="s">
        <v>127</v>
      </c>
      <c r="B26" s="5" t="n">
        <v>-2180730</v>
      </c>
      <c r="C26" s="5" t="n">
        <v>-6274717</v>
      </c>
    </row>
    <row r="27" spans="1:3">
      <c r="A27" s="3" t="s">
        <v>128</v>
      </c>
    </row>
    <row r="28" spans="1:3">
      <c r="A28" s="4" t="s">
        <v>129</v>
      </c>
      <c r="B28" s="5" t="n">
        <v>0</v>
      </c>
      <c r="C28" s="5" t="n">
        <v>150000</v>
      </c>
    </row>
    <row r="29" spans="1:3">
      <c r="A29" s="4" t="s">
        <v>130</v>
      </c>
      <c r="B29" s="5" t="n">
        <v>-9705</v>
      </c>
      <c r="C29" s="5" t="n">
        <v>-25341</v>
      </c>
    </row>
    <row r="30" spans="1:3">
      <c r="A30" s="4" t="s">
        <v>131</v>
      </c>
      <c r="B30" s="5" t="n">
        <v>-9705</v>
      </c>
      <c r="C30" s="5" t="n">
        <v>124659</v>
      </c>
    </row>
    <row r="31" spans="1:3">
      <c r="A31" s="3" t="s">
        <v>132</v>
      </c>
    </row>
    <row r="32" spans="1:3">
      <c r="A32" s="4" t="s">
        <v>133</v>
      </c>
      <c r="B32" s="5" t="n">
        <v>2357500</v>
      </c>
      <c r="C32" s="5" t="n">
        <v>2865000</v>
      </c>
    </row>
    <row r="33" spans="1:3">
      <c r="A33" s="4" t="s">
        <v>134</v>
      </c>
      <c r="B33" s="5" t="n">
        <v>0</v>
      </c>
      <c r="C33" s="5" t="n">
        <v>4250000</v>
      </c>
    </row>
    <row r="34" spans="1:3">
      <c r="A34" s="4" t="s">
        <v>135</v>
      </c>
      <c r="B34" s="5" t="n">
        <v>-230782</v>
      </c>
      <c r="C34" s="5" t="n">
        <v>-862993</v>
      </c>
    </row>
    <row r="35" spans="1:3">
      <c r="A35" s="4" t="s">
        <v>136</v>
      </c>
      <c r="B35" s="5" t="n">
        <v>2126718</v>
      </c>
      <c r="C35" s="5" t="n">
        <v>6252007</v>
      </c>
    </row>
    <row r="36" spans="1:3">
      <c r="A36" s="4" t="s">
        <v>137</v>
      </c>
      <c r="B36" s="5" t="n">
        <v>-63717</v>
      </c>
      <c r="C36" s="5" t="n">
        <v>101949</v>
      </c>
    </row>
    <row r="37" spans="1:3">
      <c r="A37" s="4" t="s">
        <v>138</v>
      </c>
      <c r="B37" s="5" t="n">
        <v>89618</v>
      </c>
      <c r="C37" s="5" t="n">
        <v>130946</v>
      </c>
    </row>
    <row r="38" spans="1:3">
      <c r="A38" s="4" t="s">
        <v>139</v>
      </c>
      <c r="B38" s="5" t="n">
        <v>25901</v>
      </c>
      <c r="C38" s="5" t="n">
        <v>232895</v>
      </c>
    </row>
    <row r="39" spans="1:3">
      <c r="A39" s="3" t="s">
        <v>140</v>
      </c>
    </row>
    <row r="40" spans="1:3">
      <c r="A40" s="4" t="s">
        <v>141</v>
      </c>
      <c r="B40" s="5" t="n">
        <v>211166</v>
      </c>
      <c r="C40" s="5" t="n">
        <v>206080</v>
      </c>
    </row>
    <row r="41" spans="1:3">
      <c r="A41" s="4" t="s">
        <v>142</v>
      </c>
      <c r="B41" s="5" t="n">
        <v>0</v>
      </c>
      <c r="C41" s="5" t="n">
        <v>0</v>
      </c>
    </row>
    <row r="42" spans="1:3">
      <c r="A42" s="3" t="s">
        <v>143</v>
      </c>
    </row>
    <row r="43" spans="1:3">
      <c r="A43" s="4" t="s">
        <v>144</v>
      </c>
      <c r="B43" s="5" t="n">
        <v>5140600</v>
      </c>
      <c r="C43" s="5" t="n">
        <v>6934064</v>
      </c>
    </row>
    <row r="44" spans="1:3">
      <c r="A44" s="4" t="s">
        <v>145</v>
      </c>
      <c r="B44" s="5" t="n">
        <v>140355</v>
      </c>
      <c r="C44" s="5" t="n">
        <v>0</v>
      </c>
    </row>
    <row r="45" spans="1:3">
      <c r="A45" s="4" t="s">
        <v>146</v>
      </c>
      <c r="B45" s="5" t="n">
        <v>2013601</v>
      </c>
      <c r="C45" s="5" t="n">
        <v>0</v>
      </c>
    </row>
    <row r="46" spans="1:3">
      <c r="A46" s="4" t="s">
        <v>147</v>
      </c>
      <c r="B46" s="5" t="n">
        <v>0</v>
      </c>
      <c r="C46" s="5" t="n">
        <v>257152</v>
      </c>
    </row>
    <row r="47" spans="1:3">
      <c r="A47" s="4" t="s">
        <v>148</v>
      </c>
      <c r="B47" s="5" t="n">
        <v>308041</v>
      </c>
      <c r="C47" s="5" t="n">
        <v>1422026</v>
      </c>
    </row>
    <row r="48" spans="1:3">
      <c r="A48" s="4" t="s">
        <v>149</v>
      </c>
      <c r="B48" s="5" t="n">
        <v>25000</v>
      </c>
      <c r="C48" s="5" t="n">
        <v>2500</v>
      </c>
    </row>
    <row r="49" spans="1:3">
      <c r="A49" s="4" t="s">
        <v>150</v>
      </c>
      <c r="B49" s="7" t="n">
        <v>0</v>
      </c>
      <c r="C49" s="7" t="n">
        <v>10317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44</v>
      </c>
      <c r="B1" s="2" t="s">
        <v>445</v>
      </c>
      <c r="C1" s="2" t="s">
        <v>446</v>
      </c>
      <c r="D1" s="2" t="s">
        <v>272</v>
      </c>
      <c r="E1" s="2" t="s">
        <v>2</v>
      </c>
      <c r="F1" s="2" t="s">
        <v>23</v>
      </c>
      <c r="G1" s="2" t="s">
        <v>447</v>
      </c>
    </row>
    <row r="2" spans="1:7">
      <c r="A2" s="4" t="s">
        <v>62</v>
      </c>
    </row>
    <row r="3" spans="1:7">
      <c r="A3" s="3" t="s">
        <v>401</v>
      </c>
    </row>
    <row r="4" spans="1:7">
      <c r="A4" s="4" t="s">
        <v>80</v>
      </c>
      <c r="B4" s="5" t="n">
        <v>125000</v>
      </c>
      <c r="C4" s="5" t="n">
        <v>625000</v>
      </c>
      <c r="E4" s="5" t="n">
        <v>60756</v>
      </c>
      <c r="F4" s="5" t="n">
        <v>60756</v>
      </c>
      <c r="G4" s="5" t="n">
        <v>750000</v>
      </c>
    </row>
    <row r="5" spans="1:7">
      <c r="A5" s="4" t="s">
        <v>425</v>
      </c>
      <c r="G5" s="7" t="n">
        <v>8</v>
      </c>
    </row>
    <row r="6" spans="1:7">
      <c r="A6" s="4" t="s">
        <v>448</v>
      </c>
      <c r="E6" s="7" t="n">
        <v>6</v>
      </c>
      <c r="F6" s="7" t="n">
        <v>6</v>
      </c>
      <c r="G6" s="7" t="n">
        <v>6000000</v>
      </c>
    </row>
    <row r="7" spans="1:7">
      <c r="A7" s="4" t="s">
        <v>449</v>
      </c>
      <c r="E7" s="4" t="s">
        <v>450</v>
      </c>
    </row>
    <row r="8" spans="1:7">
      <c r="A8" s="4" t="s">
        <v>451</v>
      </c>
      <c r="E8" s="4" t="s">
        <v>333</v>
      </c>
    </row>
    <row r="9" spans="1:7">
      <c r="A9" s="4" t="s">
        <v>452</v>
      </c>
      <c r="E9" s="4" t="s">
        <v>453</v>
      </c>
    </row>
    <row r="10" spans="1:7">
      <c r="A10" s="4" t="s">
        <v>454</v>
      </c>
      <c r="E10" s="4" t="s">
        <v>453</v>
      </c>
    </row>
    <row r="11" spans="1:7">
      <c r="A11" s="4" t="s">
        <v>455</v>
      </c>
      <c r="E11" s="7" t="n">
        <v>232</v>
      </c>
    </row>
    <row r="12" spans="1:7">
      <c r="A12" s="4" t="s">
        <v>456</v>
      </c>
      <c r="E12" s="4" t="s">
        <v>298</v>
      </c>
    </row>
    <row r="13" spans="1:7">
      <c r="A13" s="4" t="s">
        <v>457</v>
      </c>
      <c r="E13" s="5" t="n">
        <v>1</v>
      </c>
    </row>
    <row r="14" spans="1:7">
      <c r="A14" s="4" t="s">
        <v>81</v>
      </c>
      <c r="E14" s="5" t="n">
        <v>60756</v>
      </c>
      <c r="F14" s="5" t="n">
        <v>60756</v>
      </c>
    </row>
    <row r="15" spans="1:7">
      <c r="A15" s="4" t="s">
        <v>458</v>
      </c>
      <c r="D15" s="5" t="n">
        <v>104785</v>
      </c>
    </row>
    <row r="16" spans="1:7">
      <c r="A16" s="4" t="s">
        <v>459</v>
      </c>
      <c r="E16" s="7" t="n">
        <v>310362</v>
      </c>
    </row>
    <row r="17" spans="1:7">
      <c r="A17" s="4" t="s">
        <v>460</v>
      </c>
    </row>
    <row r="18" spans="1:7">
      <c r="A18" s="3" t="s">
        <v>401</v>
      </c>
    </row>
    <row r="19" spans="1:7">
      <c r="A19" s="4" t="s">
        <v>461</v>
      </c>
      <c r="B19" s="5" t="n">
        <v>2187</v>
      </c>
      <c r="C19" s="5" t="n">
        <v>10938</v>
      </c>
      <c r="G19" s="5" t="n">
        <v>13125</v>
      </c>
    </row>
    <row r="20" spans="1:7">
      <c r="A20" s="4" t="s">
        <v>462</v>
      </c>
      <c r="B20" s="7" t="n">
        <v>1000000</v>
      </c>
      <c r="C20" s="7" t="n">
        <v>5000000</v>
      </c>
    </row>
    <row r="21" spans="1:7">
      <c r="A21" s="4" t="s">
        <v>463</v>
      </c>
    </row>
    <row r="22" spans="1:7">
      <c r="A22" s="3" t="s">
        <v>401</v>
      </c>
    </row>
    <row r="23" spans="1:7">
      <c r="A23" s="4" t="s">
        <v>81</v>
      </c>
      <c r="D23" s="5" t="n">
        <v>104785</v>
      </c>
    </row>
    <row r="24" spans="1:7">
      <c r="A24" s="4" t="s">
        <v>464</v>
      </c>
      <c r="D24" s="5" t="n">
        <v>1739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5</v>
      </c>
      <c r="B1" s="2" t="s">
        <v>466</v>
      </c>
      <c r="C1" s="2" t="s">
        <v>467</v>
      </c>
      <c r="D1" s="2" t="s">
        <v>468</v>
      </c>
      <c r="E1" s="2" t="s">
        <v>469</v>
      </c>
      <c r="F1" s="2" t="s">
        <v>89</v>
      </c>
      <c r="G1" s="2" t="s">
        <v>272</v>
      </c>
      <c r="H1" s="2" t="s">
        <v>2</v>
      </c>
    </row>
    <row r="2" spans="1:8">
      <c r="A2" s="3" t="s">
        <v>401</v>
      </c>
    </row>
    <row r="3" spans="1:8">
      <c r="A3" s="4" t="s">
        <v>462</v>
      </c>
      <c r="E3" s="7" t="n">
        <v>4760000</v>
      </c>
      <c r="F3" s="7" t="n">
        <v>4100000</v>
      </c>
      <c r="G3" s="7" t="n">
        <v>150000</v>
      </c>
    </row>
    <row r="4" spans="1:8">
      <c r="A4" s="4" t="s">
        <v>80</v>
      </c>
      <c r="E4" s="5" t="n">
        <v>4760</v>
      </c>
      <c r="F4" s="5" t="n">
        <v>4100</v>
      </c>
      <c r="G4" s="5" t="n">
        <v>150</v>
      </c>
    </row>
    <row r="5" spans="1:8">
      <c r="A5" s="4" t="s">
        <v>470</v>
      </c>
      <c r="D5" s="4" t="s">
        <v>471</v>
      </c>
      <c r="H5" s="4" t="s">
        <v>310</v>
      </c>
    </row>
    <row r="6" spans="1:8">
      <c r="A6" s="4" t="s">
        <v>472</v>
      </c>
    </row>
    <row r="7" spans="1:8">
      <c r="A7" s="3" t="s">
        <v>401</v>
      </c>
    </row>
    <row r="8" spans="1:8">
      <c r="A8" s="4" t="s">
        <v>134</v>
      </c>
      <c r="D8" s="7" t="n">
        <v>20000000</v>
      </c>
    </row>
    <row r="9" spans="1:8">
      <c r="A9" s="4" t="s">
        <v>473</v>
      </c>
      <c r="B9" s="5" t="n">
        <v>15000</v>
      </c>
      <c r="C9" s="5" t="n">
        <v>1000</v>
      </c>
    </row>
    <row r="10" spans="1:8">
      <c r="A10" s="4" t="s">
        <v>462</v>
      </c>
      <c r="B10" s="7" t="n">
        <v>15000000</v>
      </c>
      <c r="C10" s="7" t="n">
        <v>1000000</v>
      </c>
      <c r="H10" s="7" t="n">
        <v>9010000</v>
      </c>
    </row>
    <row r="11" spans="1:8">
      <c r="A11" s="4" t="s">
        <v>80</v>
      </c>
      <c r="H11" s="5" t="n">
        <v>9010</v>
      </c>
    </row>
    <row r="12" spans="1:8">
      <c r="A12" s="4" t="s">
        <v>474</v>
      </c>
      <c r="D12" s="11" t="n">
        <v>0.004</v>
      </c>
    </row>
    <row r="13" spans="1:8">
      <c r="A13" s="4" t="s">
        <v>475</v>
      </c>
    </row>
    <row r="14" spans="1:8">
      <c r="A14" s="3" t="s">
        <v>401</v>
      </c>
    </row>
    <row r="15" spans="1:8">
      <c r="A15" s="4" t="s">
        <v>476</v>
      </c>
      <c r="D15" s="7"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7</v>
      </c>
      <c r="B1" s="2" t="s">
        <v>466</v>
      </c>
      <c r="C1" s="2" t="s">
        <v>467</v>
      </c>
      <c r="D1" s="2" t="s">
        <v>469</v>
      </c>
      <c r="E1" s="2" t="s">
        <v>89</v>
      </c>
      <c r="F1" s="2" t="s">
        <v>272</v>
      </c>
      <c r="G1" s="2" t="s">
        <v>2</v>
      </c>
    </row>
    <row r="2" spans="1:7">
      <c r="A2" s="3" t="s">
        <v>401</v>
      </c>
    </row>
    <row r="3" spans="1:7">
      <c r="A3" s="4" t="s">
        <v>478</v>
      </c>
      <c r="D3" s="5" t="n">
        <v>4760</v>
      </c>
      <c r="E3" s="5" t="n">
        <v>4100</v>
      </c>
      <c r="F3" s="5" t="n">
        <v>150</v>
      </c>
    </row>
    <row r="4" spans="1:7">
      <c r="A4" s="4" t="s">
        <v>479</v>
      </c>
      <c r="D4" s="7" t="n">
        <v>4760000</v>
      </c>
      <c r="E4" s="7" t="n">
        <v>4100000</v>
      </c>
      <c r="F4" s="7" t="n">
        <v>150000</v>
      </c>
    </row>
    <row r="5" spans="1:7">
      <c r="A5" s="4" t="s">
        <v>472</v>
      </c>
    </row>
    <row r="6" spans="1:7">
      <c r="A6" s="3" t="s">
        <v>401</v>
      </c>
    </row>
    <row r="7" spans="1:7">
      <c r="A7" s="4" t="s">
        <v>478</v>
      </c>
      <c r="G7" s="5" t="n">
        <v>9010</v>
      </c>
    </row>
    <row r="8" spans="1:7">
      <c r="A8" s="4" t="s">
        <v>479</v>
      </c>
      <c r="B8" s="7" t="n">
        <v>15000000</v>
      </c>
      <c r="C8" s="7" t="n">
        <v>1000000</v>
      </c>
      <c r="G8" s="7" t="n">
        <v>90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80</v>
      </c>
      <c r="B1" s="2" t="s">
        <v>88</v>
      </c>
      <c r="E1" s="2" t="s">
        <v>481</v>
      </c>
    </row>
    <row r="2" spans="1:5">
      <c r="B2" s="2" t="s">
        <v>2</v>
      </c>
      <c r="C2" s="2" t="s">
        <v>469</v>
      </c>
      <c r="D2" s="2" t="s">
        <v>89</v>
      </c>
      <c r="E2" s="2" t="s">
        <v>2</v>
      </c>
    </row>
    <row r="3" spans="1:5">
      <c r="A3" s="3" t="s">
        <v>401</v>
      </c>
    </row>
    <row r="4" spans="1:5">
      <c r="A4" s="4" t="s">
        <v>482</v>
      </c>
      <c r="B4" s="5" t="n">
        <v>2810</v>
      </c>
      <c r="C4" s="5" t="n">
        <v>3000</v>
      </c>
      <c r="D4" s="5" t="n">
        <v>3200</v>
      </c>
      <c r="E4" s="5" t="n">
        <v>9010</v>
      </c>
    </row>
    <row r="5" spans="1:5">
      <c r="A5" s="4" t="s">
        <v>483</v>
      </c>
      <c r="B5" s="7" t="n">
        <v>2810000</v>
      </c>
      <c r="C5" s="7" t="n">
        <v>3000000</v>
      </c>
      <c r="D5" s="7" t="n">
        <v>3200000</v>
      </c>
      <c r="E5" s="7" t="n">
        <v>9010000</v>
      </c>
    </row>
    <row r="6" spans="1:5">
      <c r="A6" s="4" t="s">
        <v>484</v>
      </c>
      <c r="B6" s="5" t="n">
        <v>702500</v>
      </c>
      <c r="C6" s="5" t="n">
        <v>750000</v>
      </c>
      <c r="D6" s="5" t="n">
        <v>800000</v>
      </c>
      <c r="E6" s="5" t="n">
        <v>2252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30"/>
    <col customWidth="1" max="3" min="3" width="34"/>
    <col customWidth="1" max="4" min="4" width="24"/>
    <col customWidth="1" max="5" min="5" width="30"/>
  </cols>
  <sheetData>
    <row r="1" spans="1:5">
      <c r="A1" s="1" t="s">
        <v>485</v>
      </c>
      <c r="B1" s="2" t="s">
        <v>486</v>
      </c>
      <c r="C1" s="2" t="s">
        <v>487</v>
      </c>
      <c r="D1" s="2" t="s">
        <v>488</v>
      </c>
      <c r="E1" s="2" t="s">
        <v>489</v>
      </c>
    </row>
    <row r="2" spans="1:5">
      <c r="A2" s="3" t="s">
        <v>401</v>
      </c>
    </row>
    <row r="3" spans="1:5">
      <c r="A3" s="4" t="s">
        <v>490</v>
      </c>
      <c r="C3" s="8" t="n">
        <v>0.0001</v>
      </c>
      <c r="E3" s="8" t="n">
        <v>0.0001</v>
      </c>
    </row>
    <row r="4" spans="1:5">
      <c r="A4" s="4" t="s">
        <v>72</v>
      </c>
      <c r="C4" s="5" t="n">
        <v>20000000000</v>
      </c>
      <c r="E4" s="5" t="n">
        <v>20000000000</v>
      </c>
    </row>
    <row r="5" spans="1:5">
      <c r="A5" s="4" t="s">
        <v>491</v>
      </c>
      <c r="C5" s="5" t="n">
        <v>1</v>
      </c>
    </row>
    <row r="6" spans="1:5">
      <c r="A6" s="4" t="s">
        <v>74</v>
      </c>
      <c r="C6" s="5" t="n">
        <v>18994481</v>
      </c>
      <c r="E6" s="5" t="n">
        <v>9606598</v>
      </c>
    </row>
    <row r="7" spans="1:5">
      <c r="A7" s="4" t="s">
        <v>492</v>
      </c>
    </row>
    <row r="8" spans="1:5">
      <c r="A8" s="3" t="s">
        <v>401</v>
      </c>
    </row>
    <row r="9" spans="1:5">
      <c r="A9" s="4" t="s">
        <v>490</v>
      </c>
      <c r="B9" s="8" t="n">
        <v>0.0001</v>
      </c>
      <c r="D9" s="8" t="n">
        <v>0.0001</v>
      </c>
    </row>
    <row r="10" spans="1:5">
      <c r="A10" s="4" t="s">
        <v>493</v>
      </c>
      <c r="B10" s="12" t="n">
        <v>0.001</v>
      </c>
    </row>
    <row r="11" spans="1:5">
      <c r="A11" s="4" t="s">
        <v>72</v>
      </c>
      <c r="B11" s="5" t="n">
        <v>20000000000</v>
      </c>
    </row>
    <row r="12" spans="1:5">
      <c r="A12" s="4" t="s">
        <v>74</v>
      </c>
      <c r="B12" s="5" t="n">
        <v>19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4</v>
      </c>
      <c r="B1" s="2" t="s">
        <v>2</v>
      </c>
      <c r="C1" s="2" t="s">
        <v>23</v>
      </c>
    </row>
    <row r="2" spans="1:3">
      <c r="A2" s="4" t="s">
        <v>62</v>
      </c>
    </row>
    <row r="3" spans="1:3">
      <c r="A3" s="3" t="s">
        <v>401</v>
      </c>
    </row>
    <row r="4" spans="1:3">
      <c r="A4" s="4" t="s">
        <v>79</v>
      </c>
      <c r="B4" s="5" t="n">
        <v>750000</v>
      </c>
      <c r="C4" s="5" t="n">
        <v>750000</v>
      </c>
    </row>
    <row r="5" spans="1:3">
      <c r="A5" s="4" t="s">
        <v>78</v>
      </c>
      <c r="B5" s="8" t="n">
        <v>0.0001</v>
      </c>
      <c r="C5" s="8" t="n">
        <v>0.0001</v>
      </c>
    </row>
    <row r="6" spans="1:3">
      <c r="A6" s="4" t="s">
        <v>81</v>
      </c>
      <c r="B6" s="5" t="n">
        <v>60756</v>
      </c>
      <c r="C6" s="5" t="n">
        <v>60756</v>
      </c>
    </row>
    <row r="7" spans="1:3">
      <c r="A7" s="4" t="s">
        <v>59</v>
      </c>
    </row>
    <row r="8" spans="1:3">
      <c r="A8" s="3" t="s">
        <v>401</v>
      </c>
    </row>
    <row r="9" spans="1:3">
      <c r="A9" s="4" t="s">
        <v>77</v>
      </c>
      <c r="B9" s="5" t="n">
        <v>0</v>
      </c>
      <c r="C9" s="5" t="n">
        <v>28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22"/>
    <col customWidth="1" max="3" min="3" width="38"/>
    <col customWidth="1" max="4" min="4" width="38"/>
    <col customWidth="1" max="5" min="5" width="20"/>
  </cols>
  <sheetData>
    <row r="1" spans="1:5">
      <c r="A1" s="1" t="s">
        <v>495</v>
      </c>
      <c r="B1" s="2" t="s">
        <v>496</v>
      </c>
      <c r="C1" s="2" t="s">
        <v>497</v>
      </c>
      <c r="D1" s="2" t="s">
        <v>498</v>
      </c>
      <c r="E1" s="2" t="s">
        <v>499</v>
      </c>
    </row>
    <row r="2" spans="1:5">
      <c r="A2" s="3" t="s">
        <v>500</v>
      </c>
    </row>
    <row r="3" spans="1:5">
      <c r="A3" s="4" t="s">
        <v>501</v>
      </c>
      <c r="C3" s="5" t="n">
        <v>2</v>
      </c>
      <c r="D3" s="5" t="n">
        <v>3</v>
      </c>
    </row>
    <row r="4" spans="1:5">
      <c r="A4" s="4" t="s">
        <v>502</v>
      </c>
      <c r="C4" s="5" t="n">
        <v>500000</v>
      </c>
      <c r="D4" s="5" t="n">
        <v>700000</v>
      </c>
      <c r="E4" s="5" t="n">
        <v>0</v>
      </c>
    </row>
    <row r="5" spans="1:5">
      <c r="A5" s="4" t="s">
        <v>503</v>
      </c>
      <c r="D5" s="4" t="s">
        <v>309</v>
      </c>
    </row>
    <row r="6" spans="1:5">
      <c r="A6" s="4" t="s">
        <v>504</v>
      </c>
    </row>
    <row r="7" spans="1:5">
      <c r="A7" s="3" t="s">
        <v>500</v>
      </c>
    </row>
    <row r="8" spans="1:5">
      <c r="A8" s="4" t="s">
        <v>502</v>
      </c>
      <c r="D8" s="5" t="n">
        <v>250000</v>
      </c>
    </row>
    <row r="9" spans="1:5">
      <c r="A9" s="4" t="s">
        <v>505</v>
      </c>
      <c r="D9" s="7" t="n">
        <v>4</v>
      </c>
    </row>
    <row r="10" spans="1:5">
      <c r="A10" s="4" t="s">
        <v>506</v>
      </c>
    </row>
    <row r="11" spans="1:5">
      <c r="A11" s="3" t="s">
        <v>500</v>
      </c>
    </row>
    <row r="12" spans="1:5">
      <c r="A12" s="4" t="s">
        <v>502</v>
      </c>
      <c r="D12" s="5" t="n">
        <v>250000</v>
      </c>
    </row>
    <row r="13" spans="1:5">
      <c r="A13" s="4" t="s">
        <v>505</v>
      </c>
      <c r="D13" s="7" t="n">
        <v>3</v>
      </c>
    </row>
    <row r="14" spans="1:5">
      <c r="A14" s="4" t="s">
        <v>507</v>
      </c>
    </row>
    <row r="15" spans="1:5">
      <c r="A15" s="3" t="s">
        <v>500</v>
      </c>
    </row>
    <row r="16" spans="1:5">
      <c r="A16" s="4" t="s">
        <v>502</v>
      </c>
      <c r="C16" s="5" t="n">
        <v>200000</v>
      </c>
      <c r="D16" s="5" t="n">
        <v>200000</v>
      </c>
    </row>
    <row r="17" spans="1:5">
      <c r="A17" s="4" t="s">
        <v>505</v>
      </c>
      <c r="C17" s="9" t="n">
        <v>1.8</v>
      </c>
      <c r="D17" s="9" t="n">
        <v>1.8</v>
      </c>
    </row>
    <row r="18" spans="1:5">
      <c r="A18" s="4" t="s">
        <v>492</v>
      </c>
    </row>
    <row r="19" spans="1:5">
      <c r="A19" s="3" t="s">
        <v>500</v>
      </c>
    </row>
    <row r="20" spans="1:5">
      <c r="A20" s="4" t="s">
        <v>508</v>
      </c>
      <c r="B20"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09</v>
      </c>
      <c r="B1" s="2" t="s">
        <v>1</v>
      </c>
      <c r="C1" s="2" t="s">
        <v>510</v>
      </c>
    </row>
    <row r="2" spans="1:3">
      <c r="B2" s="2" t="s">
        <v>2</v>
      </c>
      <c r="C2" s="2" t="s">
        <v>23</v>
      </c>
    </row>
    <row r="3" spans="1:3">
      <c r="A3" s="3" t="s">
        <v>511</v>
      </c>
    </row>
    <row r="4" spans="1:3">
      <c r="A4" s="4" t="s">
        <v>512</v>
      </c>
      <c r="B4" s="5" t="n">
        <v>700000</v>
      </c>
      <c r="C4" s="5" t="n">
        <v>0</v>
      </c>
    </row>
    <row r="5" spans="1:3">
      <c r="A5" s="4" t="s">
        <v>513</v>
      </c>
      <c r="B5" s="5" t="n">
        <v>0</v>
      </c>
      <c r="C5" s="5" t="n">
        <v>700000</v>
      </c>
    </row>
    <row r="6" spans="1:3">
      <c r="A6" s="4" t="s">
        <v>514</v>
      </c>
      <c r="B6" s="5" t="n">
        <v>0</v>
      </c>
      <c r="C6" s="5" t="n">
        <v>0</v>
      </c>
    </row>
    <row r="7" spans="1:3">
      <c r="A7" s="4" t="s">
        <v>515</v>
      </c>
      <c r="B7" s="5" t="n">
        <v>-200000</v>
      </c>
      <c r="C7" s="5" t="n">
        <v>0</v>
      </c>
    </row>
    <row r="8" spans="1:3">
      <c r="A8" s="4" t="s">
        <v>516</v>
      </c>
      <c r="B8" s="5" t="n">
        <v>500000</v>
      </c>
      <c r="C8" s="5" t="n">
        <v>700000</v>
      </c>
    </row>
    <row r="9" spans="1:3">
      <c r="A9" s="4" t="s">
        <v>517</v>
      </c>
      <c r="B9" s="5" t="n">
        <v>500000</v>
      </c>
    </row>
    <row r="10" spans="1:3">
      <c r="A10" s="3" t="s">
        <v>518</v>
      </c>
    </row>
    <row r="11" spans="1:3">
      <c r="A11" s="4" t="s">
        <v>519</v>
      </c>
      <c r="B11" s="9" t="n">
        <v>3.01</v>
      </c>
      <c r="C11" s="7" t="n">
        <v>0</v>
      </c>
    </row>
    <row r="12" spans="1:3">
      <c r="A12" s="4" t="s">
        <v>520</v>
      </c>
      <c r="B12" s="5" t="n">
        <v>0</v>
      </c>
      <c r="C12" s="13" t="n">
        <v>3.01</v>
      </c>
    </row>
    <row r="13" spans="1:3">
      <c r="A13" s="4" t="s">
        <v>521</v>
      </c>
      <c r="B13" s="5" t="n">
        <v>0</v>
      </c>
      <c r="C13" s="5" t="n">
        <v>0</v>
      </c>
    </row>
    <row r="14" spans="1:3">
      <c r="A14" s="4" t="s">
        <v>522</v>
      </c>
      <c r="B14" s="13" t="n">
        <v>1.8</v>
      </c>
      <c r="C14" s="5" t="n">
        <v>0</v>
      </c>
    </row>
    <row r="15" spans="1:3">
      <c r="A15" s="4" t="s">
        <v>523</v>
      </c>
      <c r="B15" s="13" t="n">
        <v>3.5</v>
      </c>
      <c r="C15" s="9" t="n">
        <v>3.01</v>
      </c>
    </row>
    <row r="16" spans="1:3">
      <c r="A16" s="4" t="s">
        <v>524</v>
      </c>
      <c r="B16" s="9" t="n">
        <v>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89</v>
      </c>
    </row>
    <row r="3" spans="1:3">
      <c r="A3" s="3" t="s">
        <v>526</v>
      </c>
    </row>
    <row r="4" spans="1:3">
      <c r="A4" s="4" t="s">
        <v>527</v>
      </c>
      <c r="B4" s="7" t="n">
        <v>21346</v>
      </c>
      <c r="C4" s="7" t="n">
        <v>95911</v>
      </c>
    </row>
    <row r="5" spans="1:3">
      <c r="A5" s="4" t="s">
        <v>528</v>
      </c>
    </row>
    <row r="6" spans="1:3">
      <c r="A6" s="3" t="s">
        <v>526</v>
      </c>
    </row>
    <row r="7" spans="1:3">
      <c r="A7" s="4" t="s">
        <v>527</v>
      </c>
      <c r="B7" s="5" t="n">
        <v>21346</v>
      </c>
      <c r="C7" s="5" t="n">
        <v>69582</v>
      </c>
    </row>
    <row r="8" spans="1:3">
      <c r="A8" s="4" t="s">
        <v>529</v>
      </c>
    </row>
    <row r="9" spans="1:3">
      <c r="A9" s="3" t="s">
        <v>526</v>
      </c>
    </row>
    <row r="10" spans="1:3">
      <c r="A10" s="4" t="s">
        <v>527</v>
      </c>
      <c r="B10" s="5" t="n">
        <v>0</v>
      </c>
      <c r="C10" s="5" t="n">
        <v>26329</v>
      </c>
    </row>
    <row r="11" spans="1:3">
      <c r="A11" s="4" t="s">
        <v>530</v>
      </c>
    </row>
    <row r="12" spans="1:3">
      <c r="A12" s="3" t="s">
        <v>526</v>
      </c>
    </row>
    <row r="13" spans="1:3">
      <c r="A13" s="4" t="s">
        <v>527</v>
      </c>
      <c r="B13" s="5" t="n">
        <v>642</v>
      </c>
      <c r="C13" s="5" t="n">
        <v>16898</v>
      </c>
    </row>
    <row r="14" spans="1:3">
      <c r="A14" s="4" t="s">
        <v>531</v>
      </c>
    </row>
    <row r="15" spans="1:3">
      <c r="A15" s="3" t="s">
        <v>526</v>
      </c>
    </row>
    <row r="16" spans="1:3">
      <c r="A16" s="4" t="s">
        <v>527</v>
      </c>
      <c r="B16" s="7" t="n">
        <v>20704</v>
      </c>
      <c r="C16" s="7" t="n">
        <v>790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32</v>
      </c>
      <c r="B1" s="2" t="s">
        <v>1</v>
      </c>
    </row>
    <row r="2" spans="1:3">
      <c r="B2" s="2" t="s">
        <v>2</v>
      </c>
      <c r="C2" s="2" t="s">
        <v>89</v>
      </c>
    </row>
    <row r="3" spans="1:3">
      <c r="A3" s="3" t="s">
        <v>533</v>
      </c>
    </row>
    <row r="4" spans="1:3">
      <c r="A4" s="4" t="s">
        <v>534</v>
      </c>
      <c r="B4" s="7" t="n">
        <v>21346</v>
      </c>
      <c r="C4" s="7" t="n">
        <v>95911</v>
      </c>
    </row>
    <row r="5" spans="1:3">
      <c r="A5" s="4" t="s">
        <v>528</v>
      </c>
    </row>
    <row r="6" spans="1:3">
      <c r="A6" s="3" t="s">
        <v>533</v>
      </c>
    </row>
    <row r="7" spans="1:3">
      <c r="A7" s="4" t="s">
        <v>534</v>
      </c>
      <c r="B7" s="5" t="n">
        <v>21346</v>
      </c>
      <c r="C7" s="5" t="n">
        <v>69582</v>
      </c>
    </row>
    <row r="8" spans="1:3">
      <c r="A8" s="4" t="s">
        <v>535</v>
      </c>
      <c r="B8" s="7" t="n">
        <v>20000</v>
      </c>
    </row>
    <row r="9" spans="1:3">
      <c r="A9" s="4" t="s">
        <v>536</v>
      </c>
      <c r="B9" s="4" t="s">
        <v>537</v>
      </c>
    </row>
    <row r="10" spans="1:3">
      <c r="A10" s="4" t="s">
        <v>538</v>
      </c>
      <c r="B10" s="5" t="n">
        <v>66</v>
      </c>
    </row>
    <row r="11" spans="1:3">
      <c r="A11" s="4" t="s">
        <v>539</v>
      </c>
      <c r="B11" s="7" t="n">
        <v>31820</v>
      </c>
    </row>
    <row r="12" spans="1:3">
      <c r="A12" s="4" t="s">
        <v>540</v>
      </c>
      <c r="B12" s="5" t="n">
        <v>200</v>
      </c>
    </row>
    <row r="13" spans="1:3">
      <c r="A13" s="4" t="s">
        <v>529</v>
      </c>
    </row>
    <row r="14" spans="1:3">
      <c r="A14" s="3" t="s">
        <v>533</v>
      </c>
    </row>
    <row r="15" spans="1:3">
      <c r="A15" s="4" t="s">
        <v>534</v>
      </c>
      <c r="B15" s="7" t="n">
        <v>0</v>
      </c>
      <c r="C15" s="7" t="n">
        <v>26329</v>
      </c>
    </row>
    <row r="16" spans="1:3">
      <c r="A16" s="4" t="s">
        <v>540</v>
      </c>
      <c r="B16" s="5" t="n">
        <v>5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21"/>
    <col customWidth="1" max="9" min="9" width="30"/>
    <col customWidth="1" max="10" min="10" width="21"/>
    <col customWidth="1" max="11" min="11" width="21"/>
    <col customWidth="1" max="12" min="12" width="31"/>
    <col customWidth="1" max="13" min="13" width="37"/>
    <col customWidth="1" max="14" min="14" width="37"/>
    <col customWidth="1" max="15" min="15" width="21"/>
    <col customWidth="1" max="16" min="16" width="24"/>
    <col customWidth="1" max="17" min="17" width="30"/>
    <col customWidth="1" max="18" min="18" width="21"/>
  </cols>
  <sheetData>
    <row r="1" spans="1:18">
      <c r="A1" s="1" t="s">
        <v>541</v>
      </c>
      <c r="B1" s="2" t="s">
        <v>542</v>
      </c>
      <c r="C1" s="2" t="s">
        <v>543</v>
      </c>
      <c r="D1" s="2" t="s">
        <v>544</v>
      </c>
      <c r="E1" s="2" t="s">
        <v>545</v>
      </c>
      <c r="F1" s="2" t="s">
        <v>546</v>
      </c>
      <c r="G1" s="2" t="s">
        <v>547</v>
      </c>
      <c r="H1" s="2" t="s">
        <v>548</v>
      </c>
      <c r="I1" s="2" t="s">
        <v>486</v>
      </c>
      <c r="J1" s="2" t="s">
        <v>549</v>
      </c>
      <c r="K1" s="2" t="s">
        <v>550</v>
      </c>
      <c r="L1" s="2" t="s">
        <v>551</v>
      </c>
      <c r="M1" s="2" t="s">
        <v>291</v>
      </c>
      <c r="N1" s="2" t="s">
        <v>291</v>
      </c>
      <c r="O1" s="2" t="s">
        <v>251</v>
      </c>
      <c r="P1" s="2" t="s">
        <v>488</v>
      </c>
      <c r="Q1" s="2" t="s">
        <v>489</v>
      </c>
      <c r="R1" s="2" t="s">
        <v>254</v>
      </c>
    </row>
    <row r="2" spans="1:18">
      <c r="A2" s="3" t="s">
        <v>552</v>
      </c>
    </row>
    <row r="3" spans="1:18">
      <c r="A3" s="4" t="s">
        <v>490</v>
      </c>
      <c r="M3" s="8" t="n">
        <v>0.0001</v>
      </c>
      <c r="N3" s="8" t="n">
        <v>0.0001</v>
      </c>
      <c r="Q3" s="8" t="n">
        <v>0.0001</v>
      </c>
    </row>
    <row r="4" spans="1:18">
      <c r="A4" s="4" t="s">
        <v>553</v>
      </c>
      <c r="M4" s="5" t="n">
        <v>18994481</v>
      </c>
      <c r="N4" s="5" t="n">
        <v>18994481</v>
      </c>
      <c r="Q4" s="5" t="n">
        <v>9606598</v>
      </c>
    </row>
    <row r="5" spans="1:18">
      <c r="A5" s="4" t="s">
        <v>554</v>
      </c>
      <c r="M5" s="5" t="n">
        <v>18994481</v>
      </c>
      <c r="N5" s="5" t="n">
        <v>18994481</v>
      </c>
      <c r="Q5" s="5" t="n">
        <v>9606598</v>
      </c>
    </row>
    <row r="6" spans="1:18">
      <c r="A6" s="4" t="s">
        <v>555</v>
      </c>
      <c r="M6" s="5" t="n">
        <v>20000000000</v>
      </c>
      <c r="N6" s="5" t="n">
        <v>20000000000</v>
      </c>
      <c r="Q6" s="5" t="n">
        <v>20000000000</v>
      </c>
    </row>
    <row r="7" spans="1:18">
      <c r="A7" s="4" t="s">
        <v>414</v>
      </c>
      <c r="N7" s="7" t="n">
        <v>5140600</v>
      </c>
      <c r="O7" s="7" t="n">
        <v>6934064</v>
      </c>
    </row>
    <row r="8" spans="1:18">
      <c r="A8" s="4" t="s">
        <v>492</v>
      </c>
    </row>
    <row r="9" spans="1:18">
      <c r="A9" s="3" t="s">
        <v>552</v>
      </c>
    </row>
    <row r="10" spans="1:18">
      <c r="A10" s="4" t="s">
        <v>490</v>
      </c>
      <c r="I10" s="8" t="n">
        <v>0.0001</v>
      </c>
      <c r="P10" s="8" t="n">
        <v>0.0001</v>
      </c>
    </row>
    <row r="11" spans="1:18">
      <c r="A11" s="4" t="s">
        <v>493</v>
      </c>
      <c r="I11" s="12" t="n">
        <v>0.001</v>
      </c>
    </row>
    <row r="12" spans="1:18">
      <c r="A12" s="4" t="s">
        <v>553</v>
      </c>
      <c r="I12" s="5" t="n">
        <v>19000000</v>
      </c>
    </row>
    <row r="13" spans="1:18">
      <c r="A13" s="4" t="s">
        <v>554</v>
      </c>
      <c r="I13" s="5" t="n">
        <v>19000000</v>
      </c>
    </row>
    <row r="14" spans="1:18">
      <c r="A14" s="4" t="s">
        <v>555</v>
      </c>
      <c r="I14" s="5" t="n">
        <v>20000000000</v>
      </c>
    </row>
    <row r="15" spans="1:18">
      <c r="A15" s="4" t="s">
        <v>556</v>
      </c>
      <c r="I15" s="4" t="s">
        <v>298</v>
      </c>
    </row>
    <row r="16" spans="1:18">
      <c r="A16" s="4" t="s">
        <v>557</v>
      </c>
    </row>
    <row r="17" spans="1:18">
      <c r="A17" s="3" t="s">
        <v>552</v>
      </c>
    </row>
    <row r="18" spans="1:18">
      <c r="A18" s="4" t="s">
        <v>258</v>
      </c>
      <c r="M18" s="4" t="s">
        <v>310</v>
      </c>
      <c r="N18" s="4" t="s">
        <v>310</v>
      </c>
    </row>
    <row r="19" spans="1:18">
      <c r="A19" s="4" t="s">
        <v>392</v>
      </c>
      <c r="M19" s="7" t="n">
        <v>97500</v>
      </c>
    </row>
    <row r="20" spans="1:18">
      <c r="A20" s="4" t="s">
        <v>558</v>
      </c>
    </row>
    <row r="21" spans="1:18">
      <c r="A21" s="3" t="s">
        <v>552</v>
      </c>
    </row>
    <row r="22" spans="1:18">
      <c r="A22" s="4" t="s">
        <v>302</v>
      </c>
      <c r="H22" s="7" t="n">
        <v>115000</v>
      </c>
    </row>
    <row r="23" spans="1:18">
      <c r="A23" s="4" t="s">
        <v>258</v>
      </c>
      <c r="H23" s="4" t="s">
        <v>310</v>
      </c>
    </row>
    <row r="24" spans="1:18">
      <c r="A24" s="4" t="s">
        <v>559</v>
      </c>
    </row>
    <row r="25" spans="1:18">
      <c r="A25" s="3" t="s">
        <v>552</v>
      </c>
    </row>
    <row r="26" spans="1:18">
      <c r="A26" s="4" t="s">
        <v>392</v>
      </c>
      <c r="B26" s="7" t="n">
        <v>87500</v>
      </c>
      <c r="H26" s="7" t="n">
        <v>87500</v>
      </c>
    </row>
    <row r="27" spans="1:18">
      <c r="A27" s="4" t="s">
        <v>560</v>
      </c>
    </row>
    <row r="28" spans="1:18">
      <c r="A28" s="3" t="s">
        <v>552</v>
      </c>
    </row>
    <row r="29" spans="1:18">
      <c r="A29" s="4" t="s">
        <v>258</v>
      </c>
      <c r="M29" s="4" t="s">
        <v>310</v>
      </c>
      <c r="N29" s="4" t="s">
        <v>310</v>
      </c>
    </row>
    <row r="30" spans="1:18">
      <c r="A30" s="4" t="s">
        <v>392</v>
      </c>
      <c r="K30" s="7" t="n">
        <v>250000</v>
      </c>
    </row>
    <row r="31" spans="1:18">
      <c r="A31" s="4" t="s">
        <v>386</v>
      </c>
      <c r="K31" s="7" t="n">
        <v>275000</v>
      </c>
      <c r="L31" s="7" t="n">
        <v>275000</v>
      </c>
    </row>
    <row r="32" spans="1:18">
      <c r="A32" s="4" t="s">
        <v>561</v>
      </c>
    </row>
    <row r="33" spans="1:18">
      <c r="A33" s="3" t="s">
        <v>552</v>
      </c>
    </row>
    <row r="34" spans="1:18">
      <c r="A34" s="4" t="s">
        <v>302</v>
      </c>
      <c r="L34" s="7" t="n">
        <v>300000</v>
      </c>
    </row>
    <row r="35" spans="1:18">
      <c r="A35" s="4" t="s">
        <v>258</v>
      </c>
      <c r="L35" s="4" t="s">
        <v>310</v>
      </c>
    </row>
    <row r="36" spans="1:18">
      <c r="A36" s="4" t="s">
        <v>307</v>
      </c>
      <c r="L36" s="9" t="n">
        <v>0.2</v>
      </c>
    </row>
    <row r="37" spans="1:18">
      <c r="A37" s="4" t="s">
        <v>338</v>
      </c>
      <c r="L37" s="4" t="s">
        <v>403</v>
      </c>
    </row>
    <row r="38" spans="1:18">
      <c r="A38" s="4" t="s">
        <v>305</v>
      </c>
      <c r="L38" s="4" t="s">
        <v>341</v>
      </c>
    </row>
    <row r="39" spans="1:18">
      <c r="A39" s="4" t="s">
        <v>308</v>
      </c>
      <c r="L39" s="4" t="s">
        <v>332</v>
      </c>
    </row>
    <row r="40" spans="1:18">
      <c r="A40" s="4" t="s">
        <v>562</v>
      </c>
    </row>
    <row r="41" spans="1:18">
      <c r="A41" s="3" t="s">
        <v>552</v>
      </c>
    </row>
    <row r="42" spans="1:18">
      <c r="A42" s="4" t="s">
        <v>386</v>
      </c>
      <c r="B42" s="7" t="n">
        <v>275000</v>
      </c>
    </row>
    <row r="43" spans="1:18">
      <c r="A43" s="4" t="s">
        <v>563</v>
      </c>
    </row>
    <row r="44" spans="1:18">
      <c r="A44" s="3" t="s">
        <v>552</v>
      </c>
    </row>
    <row r="45" spans="1:18">
      <c r="A45" s="4" t="s">
        <v>414</v>
      </c>
      <c r="C45" s="7" t="n">
        <v>25000</v>
      </c>
    </row>
    <row r="46" spans="1:18">
      <c r="A46" s="4" t="s">
        <v>439</v>
      </c>
      <c r="C46" s="7" t="n">
        <v>158</v>
      </c>
    </row>
    <row r="47" spans="1:18">
      <c r="A47" s="4" t="s">
        <v>315</v>
      </c>
      <c r="C47" s="5" t="n">
        <v>683650</v>
      </c>
    </row>
    <row r="48" spans="1:18">
      <c r="A48" s="4" t="s">
        <v>263</v>
      </c>
    </row>
    <row r="49" spans="1:18">
      <c r="A49" s="3" t="s">
        <v>552</v>
      </c>
    </row>
    <row r="50" spans="1:18">
      <c r="A50" s="4" t="s">
        <v>258</v>
      </c>
      <c r="R50" s="4" t="s">
        <v>264</v>
      </c>
    </row>
    <row r="51" spans="1:18">
      <c r="A51" s="4" t="s">
        <v>42</v>
      </c>
      <c r="R51" s="7" t="n">
        <v>356742</v>
      </c>
    </row>
    <row r="52" spans="1:18">
      <c r="A52" s="4" t="s">
        <v>564</v>
      </c>
    </row>
    <row r="53" spans="1:18">
      <c r="A53" s="3" t="s">
        <v>552</v>
      </c>
    </row>
    <row r="54" spans="1:18">
      <c r="A54" s="4" t="s">
        <v>305</v>
      </c>
      <c r="G54" s="4" t="s">
        <v>306</v>
      </c>
    </row>
    <row r="55" spans="1:18">
      <c r="A55" s="4" t="s">
        <v>42</v>
      </c>
      <c r="G55" s="7" t="n">
        <v>356742</v>
      </c>
    </row>
    <row r="56" spans="1:18">
      <c r="A56" s="4" t="s">
        <v>262</v>
      </c>
      <c r="G56" s="7" t="n">
        <v>23897</v>
      </c>
    </row>
    <row r="57" spans="1:18">
      <c r="A57" s="4" t="s">
        <v>565</v>
      </c>
      <c r="G57" s="5" t="n">
        <v>2138421</v>
      </c>
    </row>
    <row r="58" spans="1:18">
      <c r="A58" s="4" t="s">
        <v>566</v>
      </c>
    </row>
    <row r="59" spans="1:18">
      <c r="A59" s="3" t="s">
        <v>552</v>
      </c>
    </row>
    <row r="60" spans="1:18">
      <c r="A60" s="4" t="s">
        <v>258</v>
      </c>
      <c r="F60" s="4" t="s">
        <v>567</v>
      </c>
    </row>
    <row r="61" spans="1:18">
      <c r="A61" s="4" t="s">
        <v>42</v>
      </c>
      <c r="F61" s="7" t="n">
        <v>41452</v>
      </c>
    </row>
    <row r="62" spans="1:18">
      <c r="A62" s="4" t="s">
        <v>267</v>
      </c>
      <c r="F62" s="7" t="n">
        <v>1000</v>
      </c>
    </row>
    <row r="63" spans="1:18">
      <c r="A63" s="4" t="s">
        <v>568</v>
      </c>
    </row>
    <row r="64" spans="1:18">
      <c r="A64" s="3" t="s">
        <v>552</v>
      </c>
    </row>
    <row r="65" spans="1:18">
      <c r="A65" s="4" t="s">
        <v>569</v>
      </c>
      <c r="N65" s="13" t="n">
        <v>0.01</v>
      </c>
    </row>
    <row r="66" spans="1:18">
      <c r="A66" s="4" t="s">
        <v>407</v>
      </c>
    </row>
    <row r="67" spans="1:18">
      <c r="A67" s="3" t="s">
        <v>552</v>
      </c>
    </row>
    <row r="68" spans="1:18">
      <c r="A68" s="4" t="s">
        <v>569</v>
      </c>
      <c r="N68" s="12" t="n">
        <v>0.001</v>
      </c>
    </row>
    <row r="69" spans="1:18">
      <c r="A69" s="4" t="s">
        <v>570</v>
      </c>
    </row>
    <row r="70" spans="1:18">
      <c r="A70" s="3" t="s">
        <v>552</v>
      </c>
    </row>
    <row r="71" spans="1:18">
      <c r="A71" s="4" t="s">
        <v>302</v>
      </c>
      <c r="J71" s="7" t="n">
        <v>135000</v>
      </c>
    </row>
    <row r="72" spans="1:18">
      <c r="A72" s="4" t="s">
        <v>133</v>
      </c>
      <c r="J72" s="7" t="n">
        <v>120000</v>
      </c>
    </row>
    <row r="73" spans="1:18">
      <c r="A73" s="4" t="s">
        <v>258</v>
      </c>
      <c r="J73" s="4" t="s">
        <v>310</v>
      </c>
    </row>
    <row r="74" spans="1:18">
      <c r="A74" s="4" t="s">
        <v>571</v>
      </c>
    </row>
    <row r="75" spans="1:18">
      <c r="A75" s="3" t="s">
        <v>552</v>
      </c>
    </row>
    <row r="76" spans="1:18">
      <c r="A76" s="4" t="s">
        <v>133</v>
      </c>
      <c r="D76" s="7" t="n">
        <v>130000</v>
      </c>
    </row>
    <row r="77" spans="1:18">
      <c r="A77" s="4" t="s">
        <v>258</v>
      </c>
      <c r="E77" s="4" t="s">
        <v>450</v>
      </c>
    </row>
    <row r="78" spans="1:18">
      <c r="A78" s="4" t="s">
        <v>338</v>
      </c>
      <c r="E78" s="4" t="s">
        <v>572</v>
      </c>
    </row>
    <row r="79" spans="1:18">
      <c r="A79" s="4" t="s">
        <v>305</v>
      </c>
      <c r="E79" s="4" t="s">
        <v>341</v>
      </c>
    </row>
    <row r="80" spans="1:18">
      <c r="A80" s="4" t="s">
        <v>308</v>
      </c>
      <c r="E80" s="4" t="s">
        <v>332</v>
      </c>
    </row>
    <row r="81" spans="1:18">
      <c r="A81" s="4" t="s">
        <v>336</v>
      </c>
      <c r="E81" s="7" t="n">
        <v>130000</v>
      </c>
    </row>
    <row r="82" spans="1:18">
      <c r="A82" s="4" t="s">
        <v>573</v>
      </c>
    </row>
    <row r="83" spans="1:18">
      <c r="A83" s="3" t="s">
        <v>552</v>
      </c>
    </row>
    <row r="84" spans="1:18">
      <c r="A84" s="4" t="s">
        <v>258</v>
      </c>
      <c r="E84" s="4" t="s">
        <v>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00:47Z</dcterms:created>
  <dcterms:modified xmlns:dcterms="http://purl.org/dc/terms/" xmlns:xsi="http://www.w3.org/2001/XMLSchema-instance" xsi:type="dcterms:W3CDTF">2018-08-20T16:00:47Z</dcterms:modified>
</cp:coreProperties>
</file>